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arketable Securities" sheetId="10" state="visible" r:id="rId10"/>
    <sheet xmlns:r="http://schemas.openxmlformats.org/officeDocument/2006/relationships" name="Note 3 - Other Consolidated Bal" sheetId="11" state="visible" r:id="rId11"/>
    <sheet xmlns:r="http://schemas.openxmlformats.org/officeDocument/2006/relationships" name="Note 4 - Income Taxes" sheetId="12" state="visible" r:id="rId12"/>
    <sheet xmlns:r="http://schemas.openxmlformats.org/officeDocument/2006/relationships" name="Note 5 - Stock-based Compensati" sheetId="13" state="visible" r:id="rId13"/>
    <sheet xmlns:r="http://schemas.openxmlformats.org/officeDocument/2006/relationships" name="Note 6 - Shareholders' Equity" sheetId="14" state="visible" r:id="rId14"/>
    <sheet xmlns:r="http://schemas.openxmlformats.org/officeDocument/2006/relationships" name="Note 7 - Earnings Per Share" sheetId="15" state="visible" r:id="rId15"/>
    <sheet xmlns:r="http://schemas.openxmlformats.org/officeDocument/2006/relationships" name="Note 8 - Restructuring Charges" sheetId="16" state="visible" r:id="rId16"/>
    <sheet xmlns:r="http://schemas.openxmlformats.org/officeDocument/2006/relationships" name="Note 9 - Employee Benefit Plans" sheetId="17" state="visible" r:id="rId17"/>
    <sheet xmlns:r="http://schemas.openxmlformats.org/officeDocument/2006/relationships" name="Note 10 - Long-Term Debt" sheetId="18" state="visible" r:id="rId18"/>
    <sheet xmlns:r="http://schemas.openxmlformats.org/officeDocument/2006/relationships" name="Note 11 - Leases and Commitment" sheetId="19" state="visible" r:id="rId19"/>
    <sheet xmlns:r="http://schemas.openxmlformats.org/officeDocument/2006/relationships" name="Note 12 - Contingencies" sheetId="20" state="visible" r:id="rId20"/>
    <sheet xmlns:r="http://schemas.openxmlformats.org/officeDocument/2006/relationships" name="Note 13 - Discontinued Operatio" sheetId="21" state="visible" r:id="rId21"/>
    <sheet xmlns:r="http://schemas.openxmlformats.org/officeDocument/2006/relationships" name="Note 14 - Geographic Regions" sheetId="22" state="visible" r:id="rId22"/>
    <sheet xmlns:r="http://schemas.openxmlformats.org/officeDocument/2006/relationships" name="Note 15 - Customer and Supplier" sheetId="23" state="visible" r:id="rId23"/>
    <sheet xmlns:r="http://schemas.openxmlformats.org/officeDocument/2006/relationships" name="Note 16 - Accounting Pronouncem" sheetId="24" state="visible" r:id="rId24"/>
    <sheet xmlns:r="http://schemas.openxmlformats.org/officeDocument/2006/relationships" name="Note 17 - Subsequent Event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Marketable Securities " sheetId="30" state="visible" r:id="rId30"/>
    <sheet xmlns:r="http://schemas.openxmlformats.org/officeDocument/2006/relationships" name="Note 3 - Other Consolidated B_2" sheetId="31" state="visible" r:id="rId31"/>
    <sheet xmlns:r="http://schemas.openxmlformats.org/officeDocument/2006/relationships" name="Note 4 - Income Taxes (Tables)" sheetId="32" state="visible" r:id="rId32"/>
    <sheet xmlns:r="http://schemas.openxmlformats.org/officeDocument/2006/relationships" name="Note 5 - Stock-based Compensa_2" sheetId="33" state="visible" r:id="rId33"/>
    <sheet xmlns:r="http://schemas.openxmlformats.org/officeDocument/2006/relationships" name="Note 6 - Shareholders' Equity (" sheetId="34" state="visible" r:id="rId34"/>
    <sheet xmlns:r="http://schemas.openxmlformats.org/officeDocument/2006/relationships" name="Note 7 - Earnings Per Share (Ta" sheetId="35" state="visible" r:id="rId35"/>
    <sheet xmlns:r="http://schemas.openxmlformats.org/officeDocument/2006/relationships" name="Note 11 - Leases and Commitme_2" sheetId="36" state="visible" r:id="rId36"/>
    <sheet xmlns:r="http://schemas.openxmlformats.org/officeDocument/2006/relationships" name="Note 13 - Discontinued Operat_2" sheetId="37" state="visible" r:id="rId37"/>
    <sheet xmlns:r="http://schemas.openxmlformats.org/officeDocument/2006/relationships" name="Note 14 - Geographic Regions (T" sheetId="38" state="visible" r:id="rId38"/>
    <sheet xmlns:r="http://schemas.openxmlformats.org/officeDocument/2006/relationships" name="Selected Quarterly Financial _2" sheetId="39" state="visible" r:id="rId39"/>
    <sheet xmlns:r="http://schemas.openxmlformats.org/officeDocument/2006/relationships" name="Schedule II - Valuation and Q_2"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2 - Marketable Securitie_2" sheetId="43" state="visible" r:id="rId43"/>
    <sheet xmlns:r="http://schemas.openxmlformats.org/officeDocument/2006/relationships" name="Note 2 - Marketable Securitie_3" sheetId="44" state="visible" r:id="rId44"/>
    <sheet xmlns:r="http://schemas.openxmlformats.org/officeDocument/2006/relationships" name="Note 2 - Marketable Securitie_4" sheetId="45" state="visible" r:id="rId45"/>
    <sheet xmlns:r="http://schemas.openxmlformats.org/officeDocument/2006/relationships" name="Note 2 - Marketable Securitie_5" sheetId="46" state="visible" r:id="rId46"/>
    <sheet xmlns:r="http://schemas.openxmlformats.org/officeDocument/2006/relationships" name="Note 2 - Marketable Securitie_6" sheetId="47" state="visible" r:id="rId47"/>
    <sheet xmlns:r="http://schemas.openxmlformats.org/officeDocument/2006/relationships" name="Note 3 - Other Consolidated B_3" sheetId="48" state="visible" r:id="rId48"/>
    <sheet xmlns:r="http://schemas.openxmlformats.org/officeDocument/2006/relationships" name="Note 4 - Income Taxes (Details " sheetId="49" state="visible" r:id="rId49"/>
    <sheet xmlns:r="http://schemas.openxmlformats.org/officeDocument/2006/relationships" name="Note 4 - Income Taxes - Provisi" sheetId="50" state="visible" r:id="rId50"/>
    <sheet xmlns:r="http://schemas.openxmlformats.org/officeDocument/2006/relationships" name="Note 4 - Income Taxes - Income " sheetId="51" state="visible" r:id="rId51"/>
    <sheet xmlns:r="http://schemas.openxmlformats.org/officeDocument/2006/relationships" name="Note 4 - Income Taxes - Compone" sheetId="52" state="visible" r:id="rId52"/>
    <sheet xmlns:r="http://schemas.openxmlformats.org/officeDocument/2006/relationships" name="Note 4 - Income Taxes - Effecti" sheetId="53" state="visible" r:id="rId53"/>
    <sheet xmlns:r="http://schemas.openxmlformats.org/officeDocument/2006/relationships" name="Note 4 - Income Taxes - Compo_2" sheetId="54" state="visible" r:id="rId54"/>
    <sheet xmlns:r="http://schemas.openxmlformats.org/officeDocument/2006/relationships" name="Note 4 - Income Taxes - Unrecog" sheetId="55" state="visible" r:id="rId55"/>
    <sheet xmlns:r="http://schemas.openxmlformats.org/officeDocument/2006/relationships" name="Note 4 - Income Taxes - Open Ta" sheetId="56" state="visible" r:id="rId56"/>
    <sheet xmlns:r="http://schemas.openxmlformats.org/officeDocument/2006/relationships" name="Note 5 - Stock-based Compensa_3" sheetId="57" state="visible" r:id="rId57"/>
    <sheet xmlns:r="http://schemas.openxmlformats.org/officeDocument/2006/relationships" name="Note 5 - Stock-based Compensa_4" sheetId="58" state="visible" r:id="rId58"/>
    <sheet xmlns:r="http://schemas.openxmlformats.org/officeDocument/2006/relationships" name="Note 5 - Stock-based Compensa_5" sheetId="59" state="visible" r:id="rId59"/>
    <sheet xmlns:r="http://schemas.openxmlformats.org/officeDocument/2006/relationships" name="Note 5 - Stock-based Compensa_6" sheetId="60" state="visible" r:id="rId60"/>
    <sheet xmlns:r="http://schemas.openxmlformats.org/officeDocument/2006/relationships" name="Note 6 - Shareholders' Equity_2" sheetId="61" state="visible" r:id="rId61"/>
    <sheet xmlns:r="http://schemas.openxmlformats.org/officeDocument/2006/relationships" name="Note 6 - Shareholders' Equity -" sheetId="62" state="visible" r:id="rId62"/>
    <sheet xmlns:r="http://schemas.openxmlformats.org/officeDocument/2006/relationships" name="Note 6 - Shareholders' Equity_3" sheetId="63" state="visible" r:id="rId63"/>
    <sheet xmlns:r="http://schemas.openxmlformats.org/officeDocument/2006/relationships" name="Note 7 - Earnings Per Share (De" sheetId="64" state="visible" r:id="rId64"/>
    <sheet xmlns:r="http://schemas.openxmlformats.org/officeDocument/2006/relationships" name="Note 7 - Earnings Per Share - B" sheetId="65" state="visible" r:id="rId65"/>
    <sheet xmlns:r="http://schemas.openxmlformats.org/officeDocument/2006/relationships" name="Note 8 - Restructuring Charges " sheetId="66" state="visible" r:id="rId66"/>
    <sheet xmlns:r="http://schemas.openxmlformats.org/officeDocument/2006/relationships" name="Note 9 - Employee Benefit Pla_2" sheetId="67" state="visible" r:id="rId67"/>
    <sheet xmlns:r="http://schemas.openxmlformats.org/officeDocument/2006/relationships" name="Note 10 - Long-Term Debt (Detai" sheetId="68" state="visible" r:id="rId68"/>
    <sheet xmlns:r="http://schemas.openxmlformats.org/officeDocument/2006/relationships" name="Note 11 - Leases and Commitme_3" sheetId="69" state="visible" r:id="rId69"/>
    <sheet xmlns:r="http://schemas.openxmlformats.org/officeDocument/2006/relationships" name="Note 11 - Leases and Commitme_4" sheetId="70" state="visible" r:id="rId70"/>
    <sheet xmlns:r="http://schemas.openxmlformats.org/officeDocument/2006/relationships" name="Note 11 - Leases - Schedule of " sheetId="71" state="visible" r:id="rId71"/>
    <sheet xmlns:r="http://schemas.openxmlformats.org/officeDocument/2006/relationships" name="Note 12 - Contingencies (Detail" sheetId="72" state="visible" r:id="rId72"/>
    <sheet xmlns:r="http://schemas.openxmlformats.org/officeDocument/2006/relationships" name="Note 13 - Discontinued Operat_3" sheetId="73" state="visible" r:id="rId73"/>
    <sheet xmlns:r="http://schemas.openxmlformats.org/officeDocument/2006/relationships" name="Note 13 - Discontinued Operat_4" sheetId="74" state="visible" r:id="rId74"/>
    <sheet xmlns:r="http://schemas.openxmlformats.org/officeDocument/2006/relationships" name="Note 13 - Discontinued Operat_5" sheetId="75" state="visible" r:id="rId75"/>
    <sheet xmlns:r="http://schemas.openxmlformats.org/officeDocument/2006/relationships" name="Note 14 - Geographic Regions - " sheetId="76" state="visible" r:id="rId76"/>
    <sheet xmlns:r="http://schemas.openxmlformats.org/officeDocument/2006/relationships" name="Note 15 - Customer and Suppli_2" sheetId="77" state="visible" r:id="rId77"/>
    <sheet xmlns:r="http://schemas.openxmlformats.org/officeDocument/2006/relationships" name="Note 16 - Accounting Pronounc_2" sheetId="78" state="visible" r:id="rId78"/>
    <sheet xmlns:r="http://schemas.openxmlformats.org/officeDocument/2006/relationships" name="Selected Quarterly Financial _3" sheetId="79" state="visible" r:id="rId79"/>
    <sheet xmlns:r="http://schemas.openxmlformats.org/officeDocument/2006/relationships" name="Schedule II - Valuation and Q_3" sheetId="80" state="visible" r:id="rId80"/>
  </sheets>
  <definedNames/>
  <calcPr calcId="124519" fullCalcOnLoad="1"/>
</workbook>
</file>

<file path=xl/sharedStrings.xml><?xml version="1.0" encoding="utf-8"?>
<sst xmlns="http://schemas.openxmlformats.org/spreadsheetml/2006/main" uniqueCount="780">
  <si>
    <t>Document And Entity Information - USD ($)</t>
  </si>
  <si>
    <t>12 Months Ended</t>
  </si>
  <si>
    <t>Mar. 01, 2020</t>
  </si>
  <si>
    <t>May 01, 2020</t>
  </si>
  <si>
    <t>Aug. 30, 2019</t>
  </si>
  <si>
    <t>Document Information [Line Items]</t>
  </si>
  <si>
    <t>Entity Registrant Name</t>
  </si>
  <si>
    <t>PARK Aerospace CORP</t>
  </si>
  <si>
    <t>Entity Central Index Key</t>
  </si>
  <si>
    <t>0000076267</t>
  </si>
  <si>
    <t>Trading Symbol</t>
  </si>
  <si>
    <t>pke</t>
  </si>
  <si>
    <t>Current Fiscal Year End Date</t>
  </si>
  <si>
    <t>--03-0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1,
		2020</t>
  </si>
  <si>
    <t>Document Fiscal Year Focus</t>
  </si>
  <si>
    <t>2020</t>
  </si>
  <si>
    <t>Document Fiscal Period Focus</t>
  </si>
  <si>
    <t>FY</t>
  </si>
  <si>
    <t>Amendment Flag</t>
  </si>
  <si>
    <t>Title of 12(b) Security</t>
  </si>
  <si>
    <t>Common Stock, par value $.10 per share</t>
  </si>
  <si>
    <t>Consolidated Balance Sheets - USD ($) $ in Thousands</t>
  </si>
  <si>
    <t>Mar. 03, 2019</t>
  </si>
  <si>
    <t>Current assets:</t>
  </si>
  <si>
    <t>Cash and cash equivalents</t>
  </si>
  <si>
    <t>Marketable securities (Note 2)</t>
  </si>
  <si>
    <t>Accounts receivable, less allowance for doubtful accounts of $73 and $32, respectively</t>
  </si>
  <si>
    <t>Inventories (Note 3)</t>
  </si>
  <si>
    <t>Prepaid expenses and other current assets</t>
  </si>
  <si>
    <t>Total current assets</t>
  </si>
  <si>
    <t>Property, plant and equipment, net (Note 3)</t>
  </si>
  <si>
    <t>Operating right-of-use assets</t>
  </si>
  <si>
    <t xml:space="preserve"> </t>
  </si>
  <si>
    <t>Goodwill and other intangible assets, net (Note 3)</t>
  </si>
  <si>
    <t>Other assets (Note 4)</t>
  </si>
  <si>
    <t>Total assets</t>
  </si>
  <si>
    <t>Current liabilities:</t>
  </si>
  <si>
    <t>Accounts payable</t>
  </si>
  <si>
    <t>Operating lease liabilities (Note 11)</t>
  </si>
  <si>
    <t>Accrued liabilities (Note 3)</t>
  </si>
  <si>
    <t>Income taxes payable</t>
  </si>
  <si>
    <t>Total current liabilities</t>
  </si>
  <si>
    <t>Long-term operating lease liabilities (Note 11)</t>
  </si>
  <si>
    <t>Non-current income taxes payable (Note 4)</t>
  </si>
  <si>
    <t>Deferred income taxes (Note 4)</t>
  </si>
  <si>
    <t>Other liabilities (Note 4)</t>
  </si>
  <si>
    <t>Total liabilities</t>
  </si>
  <si>
    <t>Commitments and contingencies (Notes 11 and 12)</t>
  </si>
  <si>
    <t>Shareholders' equity (Note 6):</t>
  </si>
  <si>
    <t>Preferred stock, $1 par value per shares-authorized, 500,000 shares; issued, none</t>
  </si>
  <si>
    <t>Common stock, $0.10 par value per shares-authorized, 60,000,000 shares; issued, 20,965,144 shares</t>
  </si>
  <si>
    <t>Additional paid-in capital</t>
  </si>
  <si>
    <t>Accumulated deficit</t>
  </si>
  <si>
    <t>Accumulated other comprehensive earnings (loss)</t>
  </si>
  <si>
    <t>Stockholders' Equity, Including Treasury Stock</t>
  </si>
  <si>
    <t>Less treasury stock, at cost, 446,321 and 479,191 shares, respectively</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Feb. 25, 2018</t>
  </si>
  <si>
    <t>Net sales</t>
  </si>
  <si>
    <t>Cost of sales</t>
  </si>
  <si>
    <t>Gross profit</t>
  </si>
  <si>
    <t>Selling, general and administrative expenses</t>
  </si>
  <si>
    <t>Restructuring charges (Note 8)</t>
  </si>
  <si>
    <t>Earnings from continuing operations</t>
  </si>
  <si>
    <t>Interest expense (Note 10)</t>
  </si>
  <si>
    <t>Interest and other income</t>
  </si>
  <si>
    <t>Loss on sale of marketable securities</t>
  </si>
  <si>
    <t>Earnings from continuing operations before income taxes</t>
  </si>
  <si>
    <t>Income tax provision (Note 4)</t>
  </si>
  <si>
    <t>Net earnings from continuing operations</t>
  </si>
  <si>
    <t>(Loss) earnings from discontinued operations, net of tax (Note 13)</t>
  </si>
  <si>
    <t>Net earnings</t>
  </si>
  <si>
    <t>Basic:</t>
  </si>
  <si>
    <t>Basic net earnings per share from continuing operations (in dollars per share)</t>
  </si>
  <si>
    <t>Basic net earnings (loss) per share from discontinued operations (in dollars per share)</t>
  </si>
  <si>
    <t>Basic earnings per share (in dollars per share)</t>
  </si>
  <si>
    <t>Basic weighted average shares (in shares)</t>
  </si>
  <si>
    <t>Diluted:</t>
  </si>
  <si>
    <t>Diluted net earnings per share from continuing operations (in dollars per share)</t>
  </si>
  <si>
    <t>Diluted net earnings (loss) per share from discontinued operations (in dollars per share)</t>
  </si>
  <si>
    <t>Diluted earnings per share (in dollars per share)</t>
  </si>
  <si>
    <t>Diluted (in shares)</t>
  </si>
  <si>
    <t>Consolidated Statements of Comprehensive Earnings - USD ($) $ in Thousands</t>
  </si>
  <si>
    <t>Other comprehensive earnings (loss), net of tax:</t>
  </si>
  <si>
    <t>Foreign currency translation</t>
  </si>
  <si>
    <t>Other comprehensive earnings (los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solidated Statements of Shareholders' Equity - USD ($) $ in Thousands</t>
  </si>
  <si>
    <t>Common Stock [Member]</t>
  </si>
  <si>
    <t>Additional Paid-in Capital [Member]</t>
  </si>
  <si>
    <t>Retained Earnings [Member]</t>
  </si>
  <si>
    <t>AOCI Attributable to Parent [Member]</t>
  </si>
  <si>
    <t>Treasury Stock [Member]</t>
  </si>
  <si>
    <t>Total</t>
  </si>
  <si>
    <t>Balance (in shares) at Feb. 26, 2017</t>
  </si>
  <si>
    <t>Balance at Feb. 26, 2017</t>
  </si>
  <si>
    <t>Unrealized loss on marketable securities, net of tax</t>
  </si>
  <si>
    <t>Stock options exercised (in shares)</t>
  </si>
  <si>
    <t>Stock options exercised</t>
  </si>
  <si>
    <t>Stock-based compensation</t>
  </si>
  <si>
    <t>Cash dividends ($3.40 per share)</t>
  </si>
  <si>
    <t>Balance (in shares) at Feb. 25, 2018</t>
  </si>
  <si>
    <t>Balance at Feb. 25, 2018</t>
  </si>
  <si>
    <t>Balance (in shares) at Mar. 03, 2019</t>
  </si>
  <si>
    <t>Balance at Mar. 03, 2019</t>
  </si>
  <si>
    <t>Balance (in shares) at Mar. 01, 2020</t>
  </si>
  <si>
    <t>Balance at Mar. 01, 2020</t>
  </si>
  <si>
    <t>Consolidated Statements of Shareholders' Equity (Parentheticals) - $ / shares</t>
  </si>
  <si>
    <t>Cash dividends, per share (in dollars per share)</t>
  </si>
  <si>
    <t>Consolidated Statements of Cash Flows - USD ($) $ in Thousands</t>
  </si>
  <si>
    <t>Cash flows from operating activities:</t>
  </si>
  <si>
    <t>Adjustments to reconcile net earnings to net cash provided by operating activities:</t>
  </si>
  <si>
    <t>Depreciation and amortization</t>
  </si>
  <si>
    <t>Provision for deferred income taxes</t>
  </si>
  <si>
    <t>Amortization of bond premium</t>
  </si>
  <si>
    <t>(Gain) loss on sale of marketable securities</t>
  </si>
  <si>
    <t>Accounts receivable</t>
  </si>
  <si>
    <t>Inventories</t>
  </si>
  <si>
    <t>Other assets and liabilities</t>
  </si>
  <si>
    <t>Accrued liabilities</t>
  </si>
  <si>
    <t>Net cash provided by (used in) operating activities - continuing operations</t>
  </si>
  <si>
    <t>Net cash (used in) provided by operating activities - discontinued operations</t>
  </si>
  <si>
    <t>Net cash provided by operating activities</t>
  </si>
  <si>
    <t>Cash flows from investing activities:</t>
  </si>
  <si>
    <t>Purchase of property, plant and equipment</t>
  </si>
  <si>
    <t>Purchases of marketable securities</t>
  </si>
  <si>
    <t>Proceeds from sales and maturities of marketable securities</t>
  </si>
  <si>
    <t>Net cash (used in) provided by investing activities - continuing operations</t>
  </si>
  <si>
    <t>Net cash provided by (used in) investing activities - discontinued operations</t>
  </si>
  <si>
    <t>Net cash (used in) provided by investing activities</t>
  </si>
  <si>
    <t>Cash flows from financing activities:</t>
  </si>
  <si>
    <t>Dividends paid</t>
  </si>
  <si>
    <t>Decrease in restricted cash</t>
  </si>
  <si>
    <t>Proceeds from exercise of stock options</t>
  </si>
  <si>
    <t>Intercompany capital contributions</t>
  </si>
  <si>
    <t>Payments of long-term debt</t>
  </si>
  <si>
    <t>Net cash used in financing activities - continuing operations</t>
  </si>
  <si>
    <t>Net cash used in financing activities - discontinued operations</t>
  </si>
  <si>
    <t>Net cash used in financing activities</t>
  </si>
  <si>
    <t>Decrease in cash and cash equivalents before effect of exchange rate changes - continuing operations</t>
  </si>
  <si>
    <t>(Decrease) increase in cash and cash equivalents before effect of exchange rate changes - discontinued operations</t>
  </si>
  <si>
    <t>(Decrease) increase in cash and cash equivalents before effect of exchange rate changes</t>
  </si>
  <si>
    <t>Effect of exchange rate changes on cash and cash equivalents - continuing operations</t>
  </si>
  <si>
    <t>Effect of exchange rate changes on cash and cash equivalents - discontinued operations</t>
  </si>
  <si>
    <t>Effect of exchange rate changes on cash and cash equivalents</t>
  </si>
  <si>
    <t>(Decrease) increase in cash and cash equivalents</t>
  </si>
  <si>
    <t>Cash and cash equivalents, beginning of year</t>
  </si>
  <si>
    <t>Cash and cash equivalents, end of year</t>
  </si>
  <si>
    <t>Note 1 - Summary of Significant Accounting Policies</t>
  </si>
  <si>
    <t>Notes to Financial Statements</t>
  </si>
  <si>
    <t>Significant Accounting Policies [Text Block]</t>
  </si>
  <si>
    <t xml:space="preserve"> 1. Summary of Significant Accounting Policies Park Aerospace Corp. and its subsidiaries (collectively, “Park” or the “Company”) formerly known as Park Electrochemical Corp. and subsidiaries, is a global advanced materials company which develops and manufactures advanced composite materials, primary and secondary structures and assemblies and low-volume tooling for the aerospace markets. On July 16, 2019, July 16, 2019, a. Principles of Consolidation b. Basis of Presentation July 25, 2018, $145,000 December 4, 2018. ( 13 The Company has classified the operating results of its Electronics Business, together with certain costs related to the transaction, as discontinued operations, net of tax, in the Consolidated Statements of Operations, in accordance with Accounting Standards Codification (“ASC”) 205 20, Discontinued Operations. 13 c. Use of Estimates may d. Accounting Period 52 53 February. 2020, 2019 2018 March 1, 2020, March 3, 2019 February 25, 2018, 2020, 2019 2018 52, 53 52 e. Fair Value Measurements – (i.e. Fair value measurements are broken down into three Level 1 Level 2 1 2 e.g. Level 3 not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d its fair value (See Note 10 1 2 2 The Company’s non-financial assets measured at fair value on a non-recurring basis, for purposes of calculating impairment, include goodwill and any long-lived assets written down to fair value. To measure fair value of such assets, the Company uses Level 3 no 2020, 2019 2018 f. Cash and Cash Equivalents – 90 $2,496 $49,707 March 1, 2020 March 3, 2019, 2 $29,265 $126,196 March 1, 2020 Supplemental cash flow information: Fiscal Year 2020 2019 2018 Cash paid during the year for: Income taxes, net of refunds $ 8,296 $ 14,451 $ 2,040 Interest - - 2,127 At March 1, 2020 March 3, 2019, $21 $65,144, g. Marketable Securities h . Inventories first first i . Revenue Recognition 1 2 3 4 5 j . Sales Allowances and Product Warranties may no may 1.0% three k. Accounts Receivable – not may l . Valuation of Long-Lived Assets may not not $67 2018 no 2020 2019 m. Goodwill and Other Intangible Assets not 15 may not first not not one first fourth no 2020 2019 n . Shipping Costs third o . Property, Plant and Equipment 10 25 30 $1,544, $1,784 $1,833 2020, 2019 2018 p . Income Taxes If these estimates and assumptions change in the future, the Company may 4 Tax benefits are recognized for an uncertain tax position when, in the Company’s judgment, it is more likely than not not 50% q. Foreign Currency Translation r. Stock-Based Compensation four s. Treasury Stock – t. Reclassification – no 13 u. Leases one ten 2068 not</t>
  </si>
  <si>
    <t>Note 2 - Marketable Securities</t>
  </si>
  <si>
    <t>Investments in Debt and Marketable Equity Securities (and Certain Trading Assets) Disclosure [Text Block]</t>
  </si>
  <si>
    <t xml:space="preserve"> 2. MArketable Securities In the 2019 $1,498 $4.25 February 2019. fourth 2018 $1,342 January 15, 2016, $68,500 $3.00 February 2018. The following is a summary of available-for-sale securities: March 1, 2020 Total Level 1 Level 2 Level 3 U.S. Treasury and other government securities $ 101,390 $ 101,390 $ - $ - U.S. corporate debt securities 15,555 15,555 - - Total marketable securities $ 116,945 $ 116,945 $ - $ - March 3, 2019 Total Level 1 Level 2 Level 3 U.S. Treasury and other government securities $ 68,718 $ 68,718 $ - $ - U.S. corporate debt securities 11,899 11,899 - - Total marketable securities $ 80,617 $ 80,617 $ - $ - The following tables show the amortized cost basis, gross unrealized gains and losses and gross realized gains and losses on the Company’s available-for-sale securities: Amortized Cost Basis Gross Unrealized Gains Gross Unrealized Losses March 1, 2020: U.S. Treasury and other government securities $ 100,626 $ 764 $ - U.S. corporate debt securities 15,473 82 - Total marketable securities $ 116,099 $ 846 $ - March 3, 2019: U.S. Treasury and other government securities $ 68,727 $ 44 $ 53 U.S. corporate debt securities 11,924 7 32 Total marketable securities $ 80,651 $ 51 $ 85 Fiscal Year 2020 2019 2018 Gross realized gains on sale $ 90 $ - $ - Gross realized losses on sale $ 75 $ 1,498 $ 1,342 The estimated fair values of such securities at March 1, 2020, Due in one year or less $ 43,498 Due after one year through five years 73,447 $ 116,945 </t>
  </si>
  <si>
    <t>Note 3 - Other Consolidated Balance Sheet Data</t>
  </si>
  <si>
    <t>Supplemental Balance Sheet Disclosures [Text Block]</t>
  </si>
  <si>
    <t xml:space="preserve"> 3 . Other Consolidated balance sheet data Other consolidated balance sheet data consisted of the following: March 1, March 3, 2020 2019 Inventories: Raw materials $ 5,319 $ 4,556 Work-in-process 254 232 Finished goods 806 479 $ 6,379 $ 5,267 Property, plant and equipment: Land, buildings and improvements $ 13,642 $ 13,187 Machinery, equipment, furniture and fixtures 35,182 56,961 48,824 70,148 Less: accumulated depreciation and amortization 32,724 59,357 $ 16,100 $ 10,791 Goodwill and other intangible assets: Goodwill $ 9,776 $ 9,776 Other intangibles 28 35 $ 9,804 $ 9,811 Accrued liabilities: Payroll and payroll related $ 578 $ 823 Employee benefits 1 6 Workers' compensation 111 122 Professional fees 467 451 Restructuring (Notes 8 and 14) 432 1,324 Other 120 194 $ 1,709 $ 2,920 </t>
  </si>
  <si>
    <t>Note 4 - Income Taxes</t>
  </si>
  <si>
    <t>Income Tax Disclosure [Text Block]</t>
  </si>
  <si>
    <t xml:space="preserve"> 4 . Income Taxes On December 22, 2017, not 35% 21%, December 31, 2017, ( one 2018. January 1, 2018. 21% 2019 2020 32.9% 2018 In response to the enactment of the Tax Act, the Securities and Exchange Commission issued Staff Accounting Bulletin (“SAB”) 118, 118 not one 740. During the 2018 one $23,139 one eight The provisional one $21,887, $1,751 $20,136, eight $44,309 $18,456 2018 In connection with the enactment of the Tax Act, the Company re-measured its U.S. deferred tax assets and liabilities based on the rates at which they are expected to be realized in future tax years. During the fourth 2018 $1,963. During the fourth 2019 no The Tax Act establishes global intangible low-taxed income (“GILTI”) provisions that impose a tax on foreign income in excess of a deemed return on tangible assets of foreign corporations. The Company made a policy election to treat the income tax due on the U.S. inclusion of GILTI provisions as a period expense when incurred. The income tax provision (benefit) for continuing operations includes the following: Fiscal Year 2020 2019 2018 Current: Federal $ 2,556 $ 1,776 $ 22,968 State and local 40 164 51 Foreign 383 258 481 2,979 2,198 23,500 Deferred: Federal 899 (71 ) (41,624 ) State and local (12 ) (362 ) (21 ) Foreign - 26 (17 ) 887 (407 ) (41,662 ) $ 3,866 $ 1,791 $ (18,162 ) The income tax provision (benefit) for discontinued operations includes the following: Fiscal Year 2020 2019 2018 Current: Federal $ (183 ) $ 11,198 $ (1,400 ) State and local (15 ) 1,455 168 Foreign - 1,397 327 (198 ) 14,050 (905 ) Deferred: Federal - 686 (430 ) State and local (38 ) 564 (31 ) Foreign - (617 ) 63 (38 ) 633 (398 ) $ (236 ) $ 14,683 $ (1,303 ) State income tax benefits from loss carryforwards to future years were recognized as deferred tax assets in the 2020, 2019 2018 Notwithstanding the U.S. taxation of the deemed repatriated foreign earnings as a result of the transition tax, the Company intends to indefinitely invest approximately $25 may $100,216, $113,600, $135,300 2020, 2019 2018 The Company’s pre-tax earnings (loss) from continuing operations in the United States and foreign locations are as follows: Fiscal Year 2020 2019 2018 United States $ 11,676 $ 6,661 $ (652 ) Foreign 2,395 1,436 962 Earnings before income taxes $ 14,071 $ 8,097 $ 310 The Company’s pre-tax earnings (loss) from discontinued operations in the United States and foreign locations are as follows: Fiscal Year 2020 2019 2018 United States $ (887 ) $ 7,485 $ (7,512 ) Foreign - 114,437 8,332 (Loss) earnings before income taxes $ (887 ) $ 121,922 $ 820 The Company’s effective income tax rate differs from the statutory U.S. Federal income tax rate as a result of the following: Fiscal Year 2020 2019 2018 Statutory U.S. Federal tax rate 21.0 % 21.0 % 32.9 % State and local taxes, net of 0.1 % 1.6 % (41.4 %) Federal benefit Foreign tax rate differentials (0.6 %) (0.8 %) (117.6 %) Valuation allowance on deferred tax assets (0.1 %) (2.8 %) - Adjustment on tax accruals (17.6 %) 2.9 % 56.8 % ASC 740-10 change 23.5 % 0.4 % 104.7 % Foreign tax credits (2.7 %) (3.2 %) (118.0 %) U.S. Tax Reform - - (5,944.2 %) Subpart F 4.0 % 4.0 % 281.1 % Permanent differences and other (0.1 %) (1.0 %) (104.0 %) 27.5 % 22.1 % (5,849.7 %) The Company had state net operating loss carryforwards of approximately $2,515 $3,161 2020 2019 $7,798 $7,862 2020 2019 $64 2020 2021 2039. The Company had available Kansas tax credits of $45 $236 2020 2019 $191 2020 $576 $135 2020 2019 no The deferred tax asset valuation allowance of $3,175 March 1, 2020 not 2020 $420, Significant components of the Company's deferred tax assets and liabilities from continuing operations as of March 1, 2020 March 3, 2019 March 3, February 25, 2020 2019 Deferred tax assets: Net operating loss carryforwards $ 2,608 $ 2,709 Tax credits carryforward 621 135 Stock options 1,120 1,206 Other, net 478 574 4,827 4,624 Valuation allowance on deferred tax assets (3,175 ) (2,755 ) Total deferred tax assets, net of valuation allowance 1,652 1,869 Deferred tax liabilities: Depreciation (1,743 ) (1,368 ) Undistributed earnings (2 ) (333 ) Other (699 ) (154 ) Total deferred tax liabilities (2,444 ) (1,855 ) Net deferred tax asset (liability) $ (792 ) $ 14 At March 1, 2020 March 3, 2019, $4,356 $1,016, March 1, 2020 A reconciliation of the beginning and ending amounts of unrecognized tax benefits for continuing operations is as follows: Unrecognized Tax Benefits March 1, March 3, February 25, 2020 2019 2018 Balance, beginning of year $ 937 $ 314 $ - Tax positions - Discontinued Ops in prior period - 187 - Gross decreases - tax positions in prior period (32 ) (256 ) - Gross increases - current period tax positions 3,259 784 314 Audit settlements - (92 ) - Balance, end of year $ 4,164 $ 937 $ 314 A reconciliation of the beginning and ending amounts of unrecognized tax benefits for discontinued operations is as follows: Unrecognized Tax Benefits March 1, March 3, February 25, 2020 2019 2018 Balance, beginning of year $ - $ 187 $ 1,024 Tax positions - Discontinued Ops in prior period - (187 ) - Gross decreases - tax positions in prior period - - (688 ) Gross increases - current period tax positions - - 6 Lapse of statute of limitations - - (155 ) Balance, end of year $ - $ - $ 187 The amount of unrecognized tax benefits may none 12 A list of open tax years by major jurisdiction follows: U.S. Federal 2018 - 2020 California 2017 - 2020 New York 2018 - 2020 France 2017 - 2020 Singapore 2016 - 2020 The Company had approximately $193 $79 March 1, 2020 March 3, 2019, The Company has no 2016 June 2018. </t>
  </si>
  <si>
    <t>Note 5 - Stock-based Compensation</t>
  </si>
  <si>
    <t>Share-based Payment Arrangement [Text Block]</t>
  </si>
  <si>
    <t xml:space="preserve">5 . STOCK-BASED COMPENSATION As of March 1, 2020, 2018 “2018 no 2018 May 8, 2018 July 24, 2018. 2018 2002 “2002 2018 2002 25% one 25% 10 800,000 2018 March 1, 2020, 692,100 2018 The compensation expense for stock options includes an estimate for forfeitures and is recognized on a straight-line basis over the requisite service period. The future compensation expense to be recognized in earnings before income taxes for options outstanding at March 1, 2020 $408, 3.15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20, 2019 2018 Fiscal Year 2020 2019 2018 Weighted average fair value per share of option grants $3.75 - $4.03 $3.66 - Risk-free interest rates 2.24% - 2.26% 2.83% - Expected stock price volatility 30.4% - 31.5% 24.7% - Expected dividend yields 2.43% 2.32% - Estimated option terms (Years) 4.3 - 5.8 5.2 - The risk-free interest rates are based on U.S. Treasury rates at the date of grant with maturity dates approximately equal to the estimated term of the options at the date of grant. Volatility factors are based on historical volatility of the Company’s common stock. The expected dividend yields are based on the regular quarterly cash dividend per share most recently declared by the Company and on the exercise price of the options granted during the 2020 During the 2020 $208 $1.00 February 2020. 2019 $528 $4.25 February 2019. 2020 $726 $1,249 2019 Information with respect to stock option activity follows: Outstanding Options Weighted Average Exercise Price Weighted Average Remaining Contractual Term (in years) Aggregate Intrinsic Value Balance, February 26, 2017 1,070,529 $ 21.08 Granted - - Exercised (6,900 ) 13.36 Terminated or expired (178,075 ) 22.55 Balance, February 25, 2018 885,554 $ 17.55 Granted 2,650 13.50 Exercised (244,382 ) 12.18 Terminated or expired (103,113 ) 18.75 Balance, March 3, 2019 540,709 $ 13.49 $ 227 Granted 114,450 15.44 Exercised (32,873 ) 11.64 Terminated or expired (111,652 ) 15.95 Balance, March 1, 2020 510,634 $ 12.45 5.21 $ 746 Vested and exercisable, March 1, 2020 400,659 $ 12.64 4.12 $ 509 Expected to vest, March 1, 2020 479,996 $ 12.45 5.21 $ 701 The aggregate intrinsic values realized (the market value of the underlying shares on the date of exercise, less the exercise price, times the number of shares acquired) from the exercise of options during the 2020, 2019 2018 $124, $1,157 $44, A summary of the status of the Company’s non-vested options at March 1, 2020, Shares Subject to Options Weighted Average Grant Date Fair Value Non-vested, beginning of year 25,600 $ 3.50 Granted 114,450 3.97 Vested (22,960 ) 3.48 Terminated or expired (7,114 ) 3.92 Non-vested, end of year 109,976 $ 3.96 </t>
  </si>
  <si>
    <t>Note 6 - Shareholders' Equity</t>
  </si>
  <si>
    <t>Stockholders' Equity Note Disclosure [Text Block]</t>
  </si>
  <si>
    <t>6 . S HARE HOLDERS’ EQUITY Treasury Stock January 8, 2015, 1,250,000 6% 20,945,634 January 7, 2015. On March 10, 2016, 1,000,000 January 8, 2015. 2016 599,832 $12,187. 1,531,412 7.5% 20,518,823 March 1, 2020. Reserved Common Shares March 1, 2020, 692,100 Accumulated Other Comprehensive Earnings (Loss) March 1, 2020 March 3, 2019 Unrealized gains (losses) on investments, net of taxes of $690 and $1,157, respectively $ 668 $ (22 ) Accumulated balance $ 668 $ (22 )</t>
  </si>
  <si>
    <t>Note 7 - Earnings Per Share</t>
  </si>
  <si>
    <t>Earnings Per Share [Text Block]</t>
  </si>
  <si>
    <t xml:space="preserve"> 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per share: Fiscal Year (Amounts in thousands, except per share amounts) 2020 2019 2018 Net earnings - continuing operations $ 10,205 $ 6,306 $ 18,472 Net (loss) earnings - discontinued operations (653 ) 107,239 2,123 Net earnings $ 9,552 $ 113,545 $ 20,595 Weighted average common shares outstanding for basic EPS 20,507 20,288 20,237 Net effect of dilutive options 88 97 30 Weighted average shares outstanding for diluted EPS 20,595 20,385 20,267 Basic earnings per share - continuing operations $ 0.50 $ 0.31 $ 0.91 Basic (loss) earnings per share - discontinued operations (0.03 ) 5.29 0.11 Basic earnings per share $ 0.47 $ 5.60 $ 1.02 Diluted earnings per share - continuing operations $ 0.50 $ 0.31 $ 0.91 Diluted (loss) earnings per share - discontinued operations (0.03 ) 5.26 0.11 Diluted earnings per share $ 0.47 $ 5.57 $ 1.02 Potentially dilutive stock options, which were not 132,000, 213,893 606,357 2020, 2019 2018</t>
  </si>
  <si>
    <t>Note 8 - Restructuring Charges</t>
  </si>
  <si>
    <t>Restructuring and Related Activities Disclosure [Text Block]</t>
  </si>
  <si>
    <t xml:space="preserve"> 8 . restructuring charges The Company recorded restructuring charges of $0, $0 $146 2020, 2019 2018 2012 </t>
  </si>
  <si>
    <t>Note 9 - Employee Benefit Plans</t>
  </si>
  <si>
    <t>Compensation and Employee Benefit Plans [Text Block]</t>
  </si>
  <si>
    <t xml:space="preserve"> 9 . Employee Benefit Plans Profit Sharing Plan may no may $160 $73 2019 2018, 2020 not may not Savings Plan 401 no</t>
  </si>
  <si>
    <t>Note 10 - Long-Term Debt</t>
  </si>
  <si>
    <t>Debt Disclosure [Text Block]</t>
  </si>
  <si>
    <t xml:space="preserve"> 1 0 . LONG-TERM DEBT On January 15, 2016, three $75,000 $2,000. On January 3, 2018, $144 fourth February 28, 2018. Interest expense recorded under the Credit Agreement was approximately $0, $0 $2,269 2020, 2019 2018</t>
  </si>
  <si>
    <t>Note 11 - Leases and Commitments</t>
  </si>
  <si>
    <t>Lessee, Operating Leases [Text Block]</t>
  </si>
  <si>
    <t xml:space="preserve"> 1 1 . LEASES AND COMMITMENT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 The exercise of lease renewal options is at the Company’s sole discretion. The amounts disclosed in our consolidated balance sheet as of March 1, 2020, one 10 2068 not Future minimum lease payments under non-cancellable operating leases as of March 1, 2020 Fiscal Year: 2021 $ 152 2022 90 2023 61 2024 61 2025 - Thereafter 161 Total undiscounted operating lease payments 525 Less imputed interest (105 ) Present value of operating lease payments $ 420 The above payment schedule includes renewal options that the Company is reasonably likely to exercise. Leases with an initial term of 12 not not $334 2021 During the 2020 $318. $309, The following table sets forth the right-of-use assets and operating lease liabilities as of March 1, 2020: Operating right-of-use assets $ 420 Operating lease liabilities $ 152 Long-term operating lease liabilities 268 Total operating lease liabilities $ 420 The Company’s weighted average remaining lease term for its operating leases is 5.87 These non-cancelable leases have the following payment schedule: Fiscal Year Amount 2021 $ 152 2022 90 2023 61 2024 61 2025 - Thereafter - $ 364 The above payment schedule does not not $161 2024 Rental expenses, inclusive of real estate taxes and other costs, were $368, $346 $432 2020, 2019 2018 In December 2018, 90,000 five three eight $21 second 2020 March 1, 2020, $997 $7,647 July 16, 2019, 1,</t>
  </si>
  <si>
    <t>Note 12 - Contingencies</t>
  </si>
  <si>
    <t>Contingencies Disclosure [Text Block]</t>
  </si>
  <si>
    <t xml:space="preserve"> 1 2 .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sites have in the past reimbursed the Company and its subsidiaries for 100% two The Company does not two three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3 - Discontinued Operations</t>
  </si>
  <si>
    <t>Disposal Groups, Including Discontinued Operations, Disclosure [Text Block]</t>
  </si>
  <si>
    <t xml:space="preserve"> 1 3 . Discontinued OperATIONS On July 25, 2018, $145,000 $124,156, $7,657 $13,187. $102,145. 82%, 16%, 2%, December 4, 2018. The Company has classified the operating results of its former Electronics Business, together with certain costs related to the transaction, as discontinued operations, net of tax, in the Consolidated Statements of Operations. The Company has income in the U.S., Singapore and France, the blended tax rates for discontinued operations for the 2020, 2019 2018 26.4%, 12.0% 158.9%, The following table shows the summary operating results of the discontinued operations: Fiscal Year Ended March 1, March 3, February 25, 2020 2019 2018 Net sales $ - $ 57,492 $ 70,966 Cost of sales - 44,361 55,794 Gross profit - 13,131 15,172 Selling, general and administrative expenses 234 8,826 9,510 Restructuring charges 941 636 4,876 (Loss) earnings from discontinued operations (1,175 ) 3,669 786 Other income 288 118,253 34 (Loss) earnings from discontinued operations before income taxes (887 ) 121,922 820 Income tax (benefit) provision (234 ) 14,683 (1,303 ) Net (loss) earnings from discontinued operations $ (653 ) $ 107,239 $ 2,123 The restructuring expenses for discontinued operations were $108, $262 $4,876 2020, 2019 2018 The following table sets forth the charges and accruals related to the consolidation: Accrual March 3, 2019 Current Period Charges Cash Payments Non-Cash Charges Accrual March 1, 2020 Total Expense Accrued to Date Total Expected Costs Facility Lease Costs $ 1,324 $ 99 $ (991 ) $ - $ 432 $ 2,929 $ 3,000 Severance Costs - - - - - 1,081 1,081 Equipment Removal - 586 (586 ) - - 586 586 Other - 148 (148 ) - - 927 950 Total Restructuring Charges $ 1,324 $ 833 $ (1,725 ) $ - $ 432 $ 5,523 $ 5,617 The Company recorded additional restructuring charges for discontinued operations of $833 $374 2020 2019 2018 $432</t>
  </si>
  <si>
    <t>Note 14 - Geographic Regions</t>
  </si>
  <si>
    <t>Geographic Regions [Text Block]</t>
  </si>
  <si>
    <t xml:space="preserve"> 1 4 . GEOGRAPHIC REGIONS The Company’s products are sold to customers in North America, Asia and Europe. The Company’s manufacturing facilities are located in Kansas. Sales are attributed to geographic regions based upon the region in which the materials were delivered to the customer. Sales between geographic regions were not Financial information regarding the Company’s continuing operations by geographic region is as follows: Fiscal Year 2020 2019 2018 Sales: North America $ 56,264 $ 47,505 $ 38,641 Asia 1,378 1,070 563 Europe 2,372 2,541 1,026 Total sales $ 60,014 $ 51,116 $ 40,230 Long-lived assets: North America $ 24,942 $ 19,372 $ 18,313 Asia 1,650 1,546 1,680 Europe - - - Total long-lived assets $ 26,592 $ 20,918 $ 19,993 </t>
  </si>
  <si>
    <t>Note 15 - Customer and Supplier Concentrations</t>
  </si>
  <si>
    <t>Concentration Risk Disclosure [Text Block]</t>
  </si>
  <si>
    <t xml:space="preserve"> 1 5 . Customer and Supplier Concentrations As a result of the sale of the Electronics Business, the Company now operates in a single segment. As such, segment reporting is no Customers 48.2%, 42.8% 30.5% 2020, 2019 2018 10.6% 2018 While no 10% 2020, 2019 2018 Sources of Supply not not </t>
  </si>
  <si>
    <t>Note 16 - Accounting Pronouncements</t>
  </si>
  <si>
    <t>Accounting Standards Update and Change in Accounting Principle [Text Block]</t>
  </si>
  <si>
    <t xml:space="preserve"> 1 6 . ACCOUNTING PRONOUNCEMENTS Recently Adopted In February 2016, No. 2016 02, 12 may 12 No. 2016 02 July 2018, No. 2018 11, 842 842. two 2016 02 March 1, 2020 first 2020 not not 1 not 2 3 2020 $551 11, 2016 02 In January 2017, No. 2017 04, 350 2 not December 15, 2019. fourth 2020 2017 04 not 1, 2017 04. In February 2018, No. 2018 02, 220 not March 1, 2020 first 2020 2018 02 not Recently Issued In June 2018, No. 2016 13, 326 December 15, 2019 ( January 1, 2020, not December 15, 2020, December 15, 2020, December 15, 2021. 2016 13 not In August 2018, No. 2018 13, 820 1 2 3 February 28, 2021 2018 13 In December 2019, No. 2019 12, 740 2019 12 December 15, 2020, December 15, 2021 December 15, 2022. 1 not 2 not</t>
  </si>
  <si>
    <t>Note 17 - Subsequent Events</t>
  </si>
  <si>
    <t>Subsequent Events [Text Block]</t>
  </si>
  <si>
    <t xml:space="preserve"> 17. SUSEQUENT EVENTS Subsequent events were evaluated through May 14, 2020, In December 2019, 19” 19 19 19 19 may The COVID- 19 not March 1, 2020. 19 19 The COVID- 19 not 19 may not 19 may not not Even after the COVID- 19 may may The continued operation of the Company’s Kansas facility is critically dependent on maintaining the wellbeing of the employees that staff the facility. The Company has provided all employees at its manufacturing facility with detailed health and safety literature on COVID- 19. 19 19 The Company believes that our existing cash, cash equivalents and marketable securities, and cash flow from operations will be sufficient to fund necessary capital expenditures and operating cash requirements for at least the next 12 10 On March 27, 2020 163 </t>
  </si>
  <si>
    <t>Selected Quarterly Financial Data (Unaudited)</t>
  </si>
  <si>
    <t>Quarterly Financial Information [Text Block]</t>
  </si>
  <si>
    <t xml:space="preserve">PARK AEROSPACE CORP. AND SUBSIDIARIES Selected Quarterly Financial Data (Unaudited) (Amounts in thousands, except per share amounts) Quarter First Second Third Fourth Fiscal 2020: Net sales $ 14,950 $ 13,723 $ 15,847 $ 15,494 Gross profit 4,804 3,813 5,022 5,034 Net earnings from continuing operations 2,714 2,052 2,806 2,633 Net (loss) earnings from discontinued operations (127 ) 83 (360 ) (249 ) Net earnings 2,587 2,135 2,446 2,384 Basic earnings (loss) per share: Basic net earnings per share from continuing operations $ 0.13 $ 0.10 $ 0.14 $ 0.13 Basic net earnings (loss) per share from discontinued operations - - (0.02 ) (0.01 ) Basic earnings per share 0.13 0.10 0.12 0.12 Diluted earnings (loss) per share: Diluted net earnings per share from continuing operations $ 0.13 $ 0.10 $ 0.14 $ 0.13 Diluted net earnings (loss) per share from discontinued operations - - (0.02 ) (0.01 ) Diluted earnings per share 0.13 0.10 0.12 0.12 Weighted average common shares outstanding: Basic 20,492 20,499 20,518 20,519 Diluted 20,586 20,601 20,617 20,578 Fiscal 2019: Net sales $ 10,393 $ 11,211 $ 12,853 $ 16,659 Gross profit 2,852 3,145 4,284 5,903 Net earnings from continuing operations 816 1,824 2,078 1,588 Net earnings from discontinued operations 2,352 876 1,613 102,398 Net earnings 3,168 2,700 3,691 103,986 Basic Earnings per share: Basic net earnings per share from continuing operations $ 0.04 $ 0.09 $ 0.10 $ 0.08 Basic net earnings per share from discontinued operations 0.12 0.04 0.08 5.02 Basic earnings per share 0.16 0.13 0.18 5.10 Diluted Earnings per share: Diluted net earnings per share from continuing operations $ 0.04 $ 0.09 $ 0.10 $ 0.08 Diluted net earnings per share from discontinued operations 0.12 0.04 0.08 4.99 Diluted earnings per share 0.16 0.13 0.18 5.07 Weighted average common shares outstanding: Basic 20,242 20,253 20,278 20,370 Diluted 20,296 20,382 20,352 20,501 Earnings per share are computed separately for each quarter. Therefore, the sum of such quarterly per share amounts may </t>
  </si>
  <si>
    <t>Schedule II - Valuation and Qualifying Accounts</t>
  </si>
  <si>
    <t>SEC Schedule, 12-09, Schedule of Valuation and Qualifying Accounts Disclosure [Text Block]</t>
  </si>
  <si>
    <t xml:space="preserve">PARK AEROSPACE CORP. AND SUBSIDIARIES SCHEDULE II – VALUATION AND QUALIFYING ACCOUNTS Column C Column A Column B Additions Column D Column E Description Balance at Beginning of Period Costs and Expenses Other Reductions Balance at End of Period DEFERRED INCOME TAX ASSET VALUATION ALLOWANCE: 52 weeks ended March 1, 2020 $ 2,755,000 $ 420,000 $ - $ - $ 3,175,000 53 weeks ended March 3, 2019 $ 2,981,000 $ - $ - $ (226,000 ) $ 2,755,000 52 weeks ended February 25, 2018 $ 2,982,000 $ - $ - $ (1,000 ) $ 2,981,000 Column D Column A Column B Column C Other Column E Description Balance at Beginning of Period Charged to Cost and Expenses Accounts Written Off (A) Translation Adjustment Balance at End of Period ALLOWANCE FOR DOUBTFUL ACCOUNTS: 52 weeks ended March 1, 2020 $ 32,000 $ 41,000 $ - $ - $ 73,000 53 weeks ended March 3, 2019 $ 32,000 $ - $ - $ - $ 32,000 52 weeks ended February 25, 2018 $ 32,000 $ - $ - $ - $ 32,000 (A) </t>
  </si>
  <si>
    <t>Significant Accounting Policies (Policies)</t>
  </si>
  <si>
    <t>Accounting Policies [Abstract]</t>
  </si>
  <si>
    <t>Consolidation, Policy [Policy Text Block]</t>
  </si>
  <si>
    <t xml:space="preserve"> a. Principles of Consolidation</t>
  </si>
  <si>
    <t>Basis of Accounting, Policy [Policy Text Block]</t>
  </si>
  <si>
    <t xml:space="preserve"> b. Basis of Presentation July 25, 2018, $145,000 December 4, 2018. ( 13 The Company has classified the operating results of its Electronics Business, together with certain costs related to the transaction, as discontinued operations, net of tax, in the Consolidated Statements of Operations, in accordance with Accounting Standards Codification (“ASC”) 205 20, Discontinued Operations. 13</t>
  </si>
  <si>
    <t>Use of Estimates, Policy [Policy Text Block]</t>
  </si>
  <si>
    <t xml:space="preserve"> c. Use of Estimates may </t>
  </si>
  <si>
    <t>Fiscal Period, Policy [Policy Text Block]</t>
  </si>
  <si>
    <t xml:space="preserve"> d. Accounting Period 52 53 February. 2020, 2019 2018 March 1, 2020, March 3, 2019 February 25, 2018, 2020, 2019 2018 52, 53 52</t>
  </si>
  <si>
    <t>Fair Value Measurement, Policy [Policy Text Block]</t>
  </si>
  <si>
    <t xml:space="preserve"> e. Fair Value Measurements – (i.e. Fair value measurements are broken down into three Level 1 Level 2 1 2 e.g. Level 3 not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d its fair value (See Note 10 1 2 2 The Company’s non-financial assets measured at fair value on a non-recurring basis, for purposes of calculating impairment, include goodwill and any long-lived assets written down to fair value. To measure fair value of such assets, the Company uses Level 3 no 2020, 2019 2018</t>
  </si>
  <si>
    <t>Cash and Cash Equivalents, Policy [Policy Text Block]</t>
  </si>
  <si>
    <t xml:space="preserve"> f. Cash and Cash Equivalents – 90 $2,496 $49,707 March 1, 2020 March 3, 2019, 2 $29,265 $126,196 March 1, 2020 Supplemental cash flow information: Fiscal Year 2020 2019 2018 Cash paid during the year for: Income taxes, net of refunds $ 8,296 $ 14,451 $ 2,040 Interest - - 2,127 At March 1, 2020 March 3, 2019, $21 $65,144, </t>
  </si>
  <si>
    <t>Marketable Securities, Policy [Policy Text Block]</t>
  </si>
  <si>
    <t xml:space="preserve"> g. Marketable Securities</t>
  </si>
  <si>
    <t>Inventory, Policy [Policy Text Block]</t>
  </si>
  <si>
    <t xml:space="preserve"> h . Inventories first first</t>
  </si>
  <si>
    <t>Revenue [Policy Text Block]</t>
  </si>
  <si>
    <t>i . Revenue Recognition 1 2 3 4 5</t>
  </si>
  <si>
    <t>Contract with Customer, Sales Allowances and Product Warranties [Policy Text Block]</t>
  </si>
  <si>
    <t xml:space="preserve"> j . Sales Allowances and Product Warranties may no may 1.0% three</t>
  </si>
  <si>
    <t>Accounts Receivable [Policy Text Block]</t>
  </si>
  <si>
    <t xml:space="preserve"> k. Accounts Receivable – not may </t>
  </si>
  <si>
    <t>Impairment or Disposal of Long-Lived Assets, Policy [Policy Text Block]</t>
  </si>
  <si>
    <t xml:space="preserve"> l . Valuation of Long-Lived Assets may not not $67 2018 no 2020 2019</t>
  </si>
  <si>
    <t>Goodwill and Intangible Assets, Goodwill, Policy [Policy Text Block]</t>
  </si>
  <si>
    <t xml:space="preserve"> m. Goodwill and Other Intangible Assets not 15 may not first not not one first fourth no 2020 2019</t>
  </si>
  <si>
    <t>Contract with Customer, Shipping and Handling Cost, Policy [Policy Text Block]</t>
  </si>
  <si>
    <t xml:space="preserve"> n . Shipping Costs third</t>
  </si>
  <si>
    <t>Property, Plant and Equipment, Policy [Policy Text Block]</t>
  </si>
  <si>
    <t xml:space="preserve"> o . Property, Plant and Equipment 10 25 30 $1,544, $1,784 $1,833 2020, 2019 2018</t>
  </si>
  <si>
    <t>Income Tax, Policy [Policy Text Block]</t>
  </si>
  <si>
    <t xml:space="preserve"> p . Income Taxes If these estimates and assumptions change in the future, the Company may 4 Tax benefits are recognized for an uncertain tax position when, in the Company’s judgment, it is more likely than not not 50%</t>
  </si>
  <si>
    <t>Foreign Currency Transactions and Translations Policy [Policy Text Block]</t>
  </si>
  <si>
    <t xml:space="preserve"> q. Foreign Currency Translation</t>
  </si>
  <si>
    <t>Share-based Payment Arrangement [Policy Text Block]</t>
  </si>
  <si>
    <t>r. Stock-Based Compensation four</t>
  </si>
  <si>
    <t>Treasury Stock Policy [Policy Text Block]</t>
  </si>
  <si>
    <t xml:space="preserve"> s. Treasury Stock –</t>
  </si>
  <si>
    <t>Reclassification, Comparability Adjustment [Policy Text Block]</t>
  </si>
  <si>
    <t xml:space="preserve"> t. Reclassification – no 13</t>
  </si>
  <si>
    <t>Lessee, Leases [Policy Text Block]</t>
  </si>
  <si>
    <t xml:space="preserve"> u. Leases one ten 2068 not</t>
  </si>
  <si>
    <t>Note 1 - Summary of Significant Accounting Policies (Tables)</t>
  </si>
  <si>
    <t>Notes Tables</t>
  </si>
  <si>
    <t>Schedule of Cash Flow, Supplemental Disclosures [Table Text Block]</t>
  </si>
  <si>
    <t xml:space="preserve"> Fiscal Year 2020 2019 2018 Cash paid during the year for: Income taxes, net of refunds $ 8,296 $ 14,451 $ 2,040 Interest - - 2,127 </t>
  </si>
  <si>
    <t>Note 2 - Marketable Securities (Tables)</t>
  </si>
  <si>
    <t>Debt Securities, Available-for-sale [Table Text Block]</t>
  </si>
  <si>
    <t xml:space="preserve"> March 1, 2020 Total Level 1 Level 2 Level 3 U.S. Treasury and other government securities $ 101,390 $ 101,390 $ - $ - U.S. corporate debt securities 15,555 15,555 - - Total marketable securities $ 116,945 $ 116,945 $ - $ - March 3, 2019 Total Level 1 Level 2 Level 3 U.S. Treasury and other government securities $ 68,718 $ 68,718 $ - $ - U.S. corporate debt securities 11,899 11,899 - - Total marketable securities $ 80,617 $ 80,617 $ - $ - </t>
  </si>
  <si>
    <t>Schedule of Available-for-sale Securities Reconciliation [Table Text Block]</t>
  </si>
  <si>
    <t xml:space="preserve"> Amortized Cost Basis Gross Unrealized Gains Gross Unrealized Losses March 1, 2020: U.S. Treasury and other government securities $ 100,626 $ 764 $ - U.S. corporate debt securities 15,473 82 - Total marketable securities $ 116,099 $ 846 $ - March 3, 2019: U.S. Treasury and other government securities $ 68,727 $ 44 $ 53 U.S. corporate debt securities 11,924 7 32 Total marketable securities $ 80,651 $ 51 $ 85 </t>
  </si>
  <si>
    <t>Realized Gain (Loss) on Investments [Table Text Block]</t>
  </si>
  <si>
    <t xml:space="preserve"> Fiscal Year 2020 2019 2018 Gross realized gains on sale $ 90 $ - $ - Gross realized losses on sale $ 75 $ 1,498 $ 1,342 </t>
  </si>
  <si>
    <t>Investments Classified by Contractual Maturity Date [Table Text Block]</t>
  </si>
  <si>
    <t xml:space="preserve"> Due in one year or less $ 43,498 Due after one year through five years 73,447 $ 116,945 </t>
  </si>
  <si>
    <t>Note 3 - Other Consolidated Balance Sheet Data (Tables)</t>
  </si>
  <si>
    <t>Schedule of Other Balance Sheet Data [Table Text Block]</t>
  </si>
  <si>
    <t xml:space="preserve"> March 1, March 3, 2020 2019 Inventories: Raw materials $ 5,319 $ 4,556 Work-in-process 254 232 Finished goods 806 479 $ 6,379 $ 5,267 Property, plant and equipment: Land, buildings and improvements $ 13,642 $ 13,187 Machinery, equipment, furniture and fixtures 35,182 56,961 48,824 70,148 Less: accumulated depreciation and amortization 32,724 59,357 $ 16,100 $ 10,791 Goodwill and other intangible assets: Goodwill $ 9,776 $ 9,776 Other intangibles 28 35 $ 9,804 $ 9,811 Accrued liabilities: Payroll and payroll related $ 578 $ 823 Employee benefits 1 6 Workers' compensation 111 122 Professional fees 467 451 Restructuring (Notes 8 and 14) 432 1,324 Other 120 194 $ 1,709 $ 2,920 </t>
  </si>
  <si>
    <t>Note 4 - Income Taxes (Tables)</t>
  </si>
  <si>
    <t>Schedule of Components of Income Tax Expense (Benefit) [Table Text Block]</t>
  </si>
  <si>
    <t xml:space="preserve"> Fiscal Year 2020 2019 2018 Current: Federal $ 2,556 $ 1,776 $ 22,968 State and local 40 164 51 Foreign 383 258 481 2,979 2,198 23,500 Deferred: Federal 899 (71 ) (41,624 ) State and local (12 ) (362 ) (21 ) Foreign - 26 (17 ) 887 (407 ) (41,662 ) $ 3,866 $ 1,791 $ (18,162 )</t>
  </si>
  <si>
    <t>Schedule of Components of Income Tax Expense (Benefit), Discontinued Operation [Table Text Block]</t>
  </si>
  <si>
    <t xml:space="preserve"> Fiscal Year 2020 2019 2018 Current: Federal $ (183 ) $ 11,198 $ (1,400 ) State and local (15 ) 1,455 168 Foreign - 1,397 327 (198 ) 14,050 (905 ) Deferred: Federal - 686 (430 ) State and local (38 ) 564 (31 ) Foreign - (617 ) 63 (38 ) 633 (398 ) $ (236 ) $ 14,683 $ (1,303 )</t>
  </si>
  <si>
    <t>Schedule of Income before Income Tax, Domestic and Foreign [Table Text Block]</t>
  </si>
  <si>
    <t xml:space="preserve"> Fiscal Year 2020 2019 2018 United States $ 11,676 $ 6,661 $ (652 ) Foreign 2,395 1,436 962 Earnings before income taxes $ 14,071 $ 8,097 $ 310 Fiscal Year 2020 2019 2018 United States $ (887 ) $ 7,485 $ (7,512 ) Foreign - 114,437 8,332 (Loss) earnings before income taxes $ (887 ) $ 121,922 $ 820 </t>
  </si>
  <si>
    <t>Schedule of Effective Income Tax Rate Reconciliation [Table Text Block]</t>
  </si>
  <si>
    <t xml:space="preserve"> Fiscal Year 2020 2019 2018 Statutory U.S. Federal tax rate 21.0 % 21.0 % 32.9 % State and local taxes, net of 0.1 % 1.6 % (41.4 %) Federal benefit Foreign tax rate differentials (0.6 %) (0.8 %) (117.6 %) Valuation allowance on deferred tax assets (0.1 %) (2.8 %) - Adjustment on tax accruals (17.6 %) 2.9 % 56.8 % ASC 740-10 change 23.5 % 0.4 % 104.7 % Foreign tax credits (2.7 %) (3.2 %) (118.0 %) U.S. Tax Reform - - (5,944.2 %) Subpart F 4.0 % 4.0 % 281.1 % Permanent differences and other (0.1 %) (1.0 %) (104.0 %) 27.5 % 22.1 % (5,849.7 %)</t>
  </si>
  <si>
    <t>Schedule of Deferred Tax Assets and Liabilities [Table Text Block]</t>
  </si>
  <si>
    <t xml:space="preserve"> March 3, February 25, 2020 2019 Deferred tax assets: Net operating loss carryforwards $ 2,608 $ 2,709 Tax credits carryforward 621 135 Stock options 1,120 1,206 Other, net 478 574 4,827 4,624 Valuation allowance on deferred tax assets (3,175 ) (2,755 ) Total deferred tax assets, net of valuation allowance 1,652 1,869 Deferred tax liabilities: Depreciation (1,743 ) (1,368 ) Undistributed earnings (2 ) (333 ) Other (699 ) (154 ) Total deferred tax liabilities (2,444 ) (1,855 ) Net deferred tax asset (liability) $ (792 ) $ 14 </t>
  </si>
  <si>
    <t>Schedule of Unrecognized Tax Benefits Roll Forward [Table Text Block]</t>
  </si>
  <si>
    <t xml:space="preserve"> Unrecognized Tax Benefits March 1, March 3, February 25, 2020 2019 2018 Balance, beginning of year $ 937 $ 314 $ - Tax positions - Discontinued Ops in prior period - 187 - Gross decreases - tax positions in prior period (32 ) (256 ) - Gross increases - current period tax positions 3,259 784 314 Audit settlements - (92 ) - Balance, end of year $ 4,164 $ 937 $ 314 Unrecognized Tax Benefits March 1, March 3, February 25, 2020 2019 2018 Balance, beginning of year $ - $ 187 $ 1,024 Tax positions - Discontinued Ops in prior period - (187 ) - Gross decreases - tax positions in prior period - - (688 ) Gross increases - current period tax positions - - 6 Lapse of statute of limitations - - (155 ) Balance, end of year $ - $ - $ 187 </t>
  </si>
  <si>
    <t>Summary of Income Tax Examinations [Table Text Block]</t>
  </si>
  <si>
    <t xml:space="preserve"> U.S. Federal 2018 - 2020 California 2017 - 2020 New York 2018 - 2020 France 2017 - 2020 Singapore 2016 - 2020</t>
  </si>
  <si>
    <t>Note 5 - Stock-based Compensation (Tables)</t>
  </si>
  <si>
    <t>Schedule of Share-based Payment Award, Stock Options, Valuation Assumptions [Table Text Block]</t>
  </si>
  <si>
    <t xml:space="preserve"> Fiscal Year 2020 2019 2018 Weighted average fair value per share of option grants $3.75 - $4.03 $3.66 - Risk-free interest rates 2.24% - 2.26% 2.83% - Expected stock price volatility 30.4% - 31.5% 24.7% - Expected dividend yields 2.43% 2.32% - Estimated option terms (Years) 4.3 - 5.8 5.2 - </t>
  </si>
  <si>
    <t>Share-based Payment Arrangement, Option, Activity [Table Text Block]</t>
  </si>
  <si>
    <t xml:space="preserve"> Outstanding Options Weighted Average Exercise Price Weighted Average Remaining Contractual Term (in years) Aggregate Intrinsic Value Balance, February 26, 2017 1,070,529 $ 21.08 Granted - - Exercised (6,900 ) 13.36 Terminated or expired (178,075 ) 22.55 Balance, February 25, 2018 885,554 $ 17.55 Granted 2,650 13.50 Exercised (244,382 ) 12.18 Terminated or expired (103,113 ) 18.75 Balance, March 3, 2019 540,709 $ 13.49 $ 227 Granted 114,450 15.44 Exercised (32,873 ) 11.64 Terminated or expired (111,652 ) 15.95 Balance, March 1, 2020 510,634 $ 12.45 5.21 $ 746 Vested and exercisable, March 1, 2020 400,659 $ 12.64 4.12 $ 509 Expected to vest, March 1, 2020 479,996 $ 12.45 5.21 $ 701 </t>
  </si>
  <si>
    <t>Schedule of Nonvested Share Activity [Table Text Block]</t>
  </si>
  <si>
    <t xml:space="preserve"> Shares Subject to Options Weighted Average Grant Date Fair Value Non-vested, beginning of year 25,600 $ 3.50 Granted 114,450 3.97 Vested (22,960 ) 3.48 Terminated or expired (7,114 ) 3.92 Non-vested, end of year 109,976 $ 3.96 </t>
  </si>
  <si>
    <t>Note 6 - Shareholders' Equity (Tables)</t>
  </si>
  <si>
    <t>Schedule of Accumulated Other Comprehensive Income (Loss) [Table Text Block]</t>
  </si>
  <si>
    <t xml:space="preserve"> March 1, 2020 March 3, 2019 Unrealized gains (losses) on investments, net of taxes of $690 and $1,157, respectively $ 668 $ (22 ) Accumulated balance $ 668 $ (22 )</t>
  </si>
  <si>
    <t>Note 7 - Earnings Per Share (Tables)</t>
  </si>
  <si>
    <t>Schedule of Earnings Per Share, Basic and Diluted [Table Text Block]</t>
  </si>
  <si>
    <t xml:space="preserve"> Fiscal Year (Amounts in thousands, except per share amounts) 2020 2019 2018 Net earnings - continuing operations $ 10,205 $ 6,306 $ 18,472 Net (loss) earnings - discontinued operations (653 ) 107,239 2,123 Net earnings $ 9,552 $ 113,545 $ 20,595 Weighted average common shares outstanding for basic EPS 20,507 20,288 20,237 Net effect of dilutive options 88 97 30 Weighted average shares outstanding for diluted EPS 20,595 20,385 20,267 Basic earnings per share - continuing operations $ 0.50 $ 0.31 $ 0.91 Basic (loss) earnings per share - discontinued operations (0.03 ) 5.29 0.11 Basic earnings per share $ 0.47 $ 5.60 $ 1.02 Diluted earnings per share - continuing operations $ 0.50 $ 0.31 $ 0.91 Diluted (loss) earnings per share - discontinued operations (0.03 ) 5.26 0.11 Diluted earnings per share $ 0.47 $ 5.57 $ 1.02 </t>
  </si>
  <si>
    <t>Note 11 - Leases and Commitments (Tables)</t>
  </si>
  <si>
    <t>Lessee, Operating Lease, Liability, Maturity [Table Text Block]</t>
  </si>
  <si>
    <t xml:space="preserve"> Fiscal Year: 2021 $ 152 2022 90 2023 61 2024 61 2025 - Thereafter 161 Total undiscounted operating lease payments 525 Less imputed interest (105 ) Present value of operating lease payments $ 420 Fiscal Year Amount 2021 $ 152 2022 90 2023 61 2024 61 2025 - Thereafter - $ 364 </t>
  </si>
  <si>
    <t>Schedule of Right-of-use Assets and Operating Lease Liabilities [Table Text Block]</t>
  </si>
  <si>
    <t xml:space="preserve"> Operating right-of-use assets $ 420 Operating lease liabilities $ 152 Long-term operating lease liabilities 268 Total operating lease liabilities $ 420 </t>
  </si>
  <si>
    <t>Note 13 - Discontinued Operations (Tables)</t>
  </si>
  <si>
    <t>Disposal Groups, Including Discontinued Operations [Table Text Block]</t>
  </si>
  <si>
    <t xml:space="preserve"> Fiscal Year Ended March 1, March 3, February 25, 2020 2019 2018 Net sales $ - $ 57,492 $ 70,966 Cost of sales - 44,361 55,794 Gross profit - 13,131 15,172 Selling, general and administrative expenses 234 8,826 9,510 Restructuring charges 941 636 4,876 (Loss) earnings from discontinued operations (1,175 ) 3,669 786 Other income 288 118,253 34 (Loss) earnings from discontinued operations before income taxes (887 ) 121,922 820 Income tax (benefit) provision (234 ) 14,683 (1,303 ) Net (loss) earnings from discontinued operations $ (653 ) $ 107,239 $ 2,123 </t>
  </si>
  <si>
    <t>Restructuring and Related Costs [Table Text Block]</t>
  </si>
  <si>
    <t xml:space="preserve"> Accrual March 3, 2019 Current Period Charges Cash Payments Non-Cash Charges Accrual March 1, 2020 Total Expense Accrued to Date Total Expected Costs Facility Lease Costs $ 1,324 $ 99 $ (991 ) $ - $ 432 $ 2,929 $ 3,000 Severance Costs - - - - - 1,081 1,081 Equipment Removal - 586 (586 ) - - 586 586 Other - 148 (148 ) - - 927 950 Total Restructuring Charges $ 1,324 $ 833 $ (1,725 ) $ - $ 432 $ 5,523 $ 5,617 </t>
  </si>
  <si>
    <t>Note 14 - Geographic Regions (Tables)</t>
  </si>
  <si>
    <t>Schedule of Revenue from External Customers and Long-Lived Assets, by Geographical Areas [Table Text Block]</t>
  </si>
  <si>
    <t xml:space="preserve"> Fiscal Year 2020 2019 2018 Sales: North America $ 56,264 $ 47,505 $ 38,641 Asia 1,378 1,070 563 Europe 2,372 2,541 1,026 Total sales $ 60,014 $ 51,116 $ 40,230 Long-lived assets: North America $ 24,942 $ 19,372 $ 18,313 Asia 1,650 1,546 1,680 Europe - - - Total long-lived assets $ 26,592 $ 20,918 $ 19,993 </t>
  </si>
  <si>
    <t>Selected Quarterly Financial Data (Unaudited) (Tables)</t>
  </si>
  <si>
    <t>Quarterly Financial Information [Table Text Block]</t>
  </si>
  <si>
    <t xml:space="preserve"> Quarter First Second Third Fourth Fiscal 2020: Net sales $ 14,950 $ 13,723 $ 15,847 $ 15,494 Gross profit 4,804 3,813 5,022 5,034 Net earnings from continuing operations 2,714 2,052 2,806 2,633 Net (loss) earnings from discontinued operations (127 ) 83 (360 ) (249 ) Net earnings 2,587 2,135 2,446 2,384 Basic earnings (loss) per share: Basic net earnings per share from continuing operations $ 0.13 $ 0.10 $ 0.14 $ 0.13 Basic net earnings (loss) per share from discontinued operations - - (0.02 ) (0.01 ) Basic earnings per share 0.13 0.10 0.12 0.12 Diluted earnings (loss) per share: Diluted net earnings per share from continuing operations $ 0.13 $ 0.10 $ 0.14 $ 0.13 Diluted net earnings (loss) per share from discontinued operations - - (0.02 ) (0.01 ) Diluted earnings per share 0.13 0.10 0.12 0.12 Weighted average common shares outstanding: Basic 20,492 20,499 20,518 20,519 Diluted 20,586 20,601 20,617 20,578 Fiscal 2019: Net sales $ 10,393 $ 11,211 $ 12,853 $ 16,659 Gross profit 2,852 3,145 4,284 5,903 Net earnings from continuing operations 816 1,824 2,078 1,588 Net earnings from discontinued operations 2,352 876 1,613 102,398 Net earnings 3,168 2,700 3,691 103,986 Basic Earnings per share: Basic net earnings per share from continuing operations $ 0.04 $ 0.09 $ 0.10 $ 0.08 Basic net earnings per share from discontinued operations 0.12 0.04 0.08 5.02 Basic earnings per share 0.16 0.13 0.18 5.10 Diluted Earnings per share: Diluted net earnings per share from continuing operations $ 0.04 $ 0.09 $ 0.10 $ 0.08 Diluted net earnings per share from discontinued operations 0.12 0.04 0.08 4.99 Diluted earnings per share 0.16 0.13 0.18 5.07 Weighted average common shares outstanding: Basic 20,242 20,253 20,278 20,370 Diluted 20,296 20,382 20,352 20,501 </t>
  </si>
  <si>
    <t>Schedule II - Valuation and Qualifying Accounts (Tables)</t>
  </si>
  <si>
    <t>Valuation Allowances and Reserves [Table Text Block]</t>
  </si>
  <si>
    <t xml:space="preserve"> Column C Column A Column B Additions Column D Column E Description Balance at Beginning of Period Costs and Expenses Other Reductions Balance at End of Period DEFERRED INCOME TAX ASSET VALUATION ALLOWANCE: 52 weeks ended March 1, 2020 $ 2,755,000 $ 420,000 $ - $ - $ 3,175,000 53 weeks ended March 3, 2019 $ 2,981,000 $ - $ - $ (226,000 ) $ 2,755,000 52 weeks ended February 25, 2018 $ 2,982,000 $ - $ - $ (1,000 ) $ 2,981,000 Column D Column A Column B Column C Other Column E Description Balance at Beginning of Period Charged to Cost and Expenses Accounts Written Off (A) Translation Adjustment Balance at End of Period ALLOWANCE FOR DOUBTFUL ACCOUNTS: 52 weeks ended March 1, 2020 $ 32,000 $ 41,000 $ - $ - $ 73,000 53 weeks ended March 3, 2019 $ 32,000 $ - $ - $ - $ 32,000 52 weeks ended February 25, 2018 $ 32,000 $ - $ - $ - $ 32,000 </t>
  </si>
  <si>
    <t>Note 1 - Summary of Significant Accounting Policies (Details Textual) - USD ($) $ in Thousands</t>
  </si>
  <si>
    <t>Jul. 25, 2018</t>
  </si>
  <si>
    <t>Cash and Cash Equivalents, at Carrying Value, Ending Balance</t>
  </si>
  <si>
    <t>Cash and Marketable Securities</t>
  </si>
  <si>
    <t>Sales Returns and Allowance as Percentage of Sales</t>
  </si>
  <si>
    <t>1.00%</t>
  </si>
  <si>
    <t>Impairment of Long-Lived Assets Held-for-use</t>
  </si>
  <si>
    <t>Finite-Lived Intangible Asset, Useful Life (Year)</t>
  </si>
  <si>
    <t>15 years</t>
  </si>
  <si>
    <t>Goodwill, Impairment Loss</t>
  </si>
  <si>
    <t>Depreciation, Depletion and Amortization, Total</t>
  </si>
  <si>
    <t>Share-based Payment Arrangement, Option [Member]</t>
  </si>
  <si>
    <t>Share-based Compensation Arrangement by Share-based Payment Award, Award Vesting Period (Year)</t>
  </si>
  <si>
    <t>4 years</t>
  </si>
  <si>
    <t>Minimum [Member]</t>
  </si>
  <si>
    <t>Lessee, Operating Lease, Renewal Term (Year)</t>
  </si>
  <si>
    <t>1 year</t>
  </si>
  <si>
    <t>Maximum [Member]</t>
  </si>
  <si>
    <t>10 years</t>
  </si>
  <si>
    <t>Machinery, Equipment, Furniture and Fixtures [Member]</t>
  </si>
  <si>
    <t>Property, Plant and Equipment, Useful Life (Year)</t>
  </si>
  <si>
    <t>Land, Buildings and Improvements [Member] | Minimum [Member]</t>
  </si>
  <si>
    <t>25 years</t>
  </si>
  <si>
    <t>Land, Buildings and Improvements [Member] | Maximum [Member]</t>
  </si>
  <si>
    <t>30 years</t>
  </si>
  <si>
    <t>Cash and Cash Equivalents, Foreign Financial Institutions [Member]</t>
  </si>
  <si>
    <t>Company’s Wholly Owned Foreign Subsidiaries [Member]</t>
  </si>
  <si>
    <t>Debt Securities [Member]</t>
  </si>
  <si>
    <t>Electronics Business [Member] | Electronics Business [Member]</t>
  </si>
  <si>
    <t>Disposal Group, Including Discontinued Operation, Consideration</t>
  </si>
  <si>
    <t>Note 1 - Summary of Significant Accounting Policies - Supplemental Cash Flow Information (Details) - USD ($) $ in Thousands</t>
  </si>
  <si>
    <t>Income taxes, net of refunds</t>
  </si>
  <si>
    <t>Interest</t>
  </si>
  <si>
    <t>Note 2 - Marketable Securities (Details Textual) - USD ($) $ / shares in Units, $ in Thousands</t>
  </si>
  <si>
    <t>Feb. 28, 2019</t>
  </si>
  <si>
    <t>Loss on Sale of Investments</t>
  </si>
  <si>
    <t>Common Stock, Dividends, Per Share, Cash Paid (in dollars per share)</t>
  </si>
  <si>
    <t>Repayments of Long-term Debt, Total</t>
  </si>
  <si>
    <t>HSBC Bank USA [Member]</t>
  </si>
  <si>
    <t>Note 2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Note 2 - Marketable Securities - Summary of Unrealized Gains and Losses on Available-for-sale Securities (Details) - USD ($) $ in Thousands</t>
  </si>
  <si>
    <t>Amortized cost basis</t>
  </si>
  <si>
    <t>Gross unrealized gains</t>
  </si>
  <si>
    <t>Gross unrealized losses</t>
  </si>
  <si>
    <t>Note 2 - Marketable Securities - Summary of Realized Gains/Losses on Available-for-Sale Securities (Details) - USD ($) $ in Thousands</t>
  </si>
  <si>
    <t>Gross realized gains on sale</t>
  </si>
  <si>
    <t>Gross realized losses on sale</t>
  </si>
  <si>
    <t>Note 2 - Marketable Securities - Estimated Fair Value of Securities by Contractual Maturity (Details) - USD ($) $ in Thousands</t>
  </si>
  <si>
    <t>Due in one year or less</t>
  </si>
  <si>
    <t>Due after one year through five years</t>
  </si>
  <si>
    <t>Debt Securities, Available-for-sale, Total</t>
  </si>
  <si>
    <t>Note 3 - Other Consolidated Balance Sheet Data - Other Consolidated Balance Sheet Data (Details) - USD ($) $ in Thousands</t>
  </si>
  <si>
    <t>Raw materials</t>
  </si>
  <si>
    <t>Work-in-process</t>
  </si>
  <si>
    <t>Finished goods</t>
  </si>
  <si>
    <t>Inventory, Net, Total</t>
  </si>
  <si>
    <t>Land, buildings and improvements</t>
  </si>
  <si>
    <t>Less: accumulated depreciation and amortization</t>
  </si>
  <si>
    <t>Property, Plant and Equipment, Net, Ending Balance</t>
  </si>
  <si>
    <t>Goodwill</t>
  </si>
  <si>
    <t>Other intangibles</t>
  </si>
  <si>
    <t>Intangible Assets, Net (Including Goodwill), Total</t>
  </si>
  <si>
    <t>Payroll and payroll related</t>
  </si>
  <si>
    <t>Employee benefits</t>
  </si>
  <si>
    <t>Workers' compensation</t>
  </si>
  <si>
    <t>Professional fees</t>
  </si>
  <si>
    <t>Restructuring (Notes 8 and 14)</t>
  </si>
  <si>
    <t>Other</t>
  </si>
  <si>
    <t>Accrued Liabilities, Current, Total</t>
  </si>
  <si>
    <t>Land, Buildings and Improvements [Member]</t>
  </si>
  <si>
    <t>Note 4 - Income Taxes (Details Textual) - USD ($) $ in Thousands</t>
  </si>
  <si>
    <t>2 Months Ended</t>
  </si>
  <si>
    <t>Mar. 03, 2020</t>
  </si>
  <si>
    <t>Feb. 25, 2019</t>
  </si>
  <si>
    <t>Feb. 26, 2017</t>
  </si>
  <si>
    <t>Effective Income Tax Rate Reconciliation, at Federal Statutory Income Tax Rate, Percent</t>
  </si>
  <si>
    <t>21.00%</t>
  </si>
  <si>
    <t>32.90%</t>
  </si>
  <si>
    <t>Tax Cuts and Jobs Act, Transition Tax for Accumulated Foreign Earnings, Income Tax Expense</t>
  </si>
  <si>
    <t>One-time Transition Tax Provision, Current Income Tax Expense on Untaxed Foreign Earnings, Payment Period (Year)</t>
  </si>
  <si>
    <t>8 years</t>
  </si>
  <si>
    <t>Tax Cuts and Jobs Act, Transition Tax for Accumulated Foreign Earnings, Liability, Total</t>
  </si>
  <si>
    <t>Tax Cuts and Jobs Act, Transition Tax for Accumulated Foreign Earnings, Liability, Current</t>
  </si>
  <si>
    <t>Tax Cuts and Jobs Act, Transition Tax for Accumulated Foreign Earnings, Liability, Noncurrent</t>
  </si>
  <si>
    <t>Deferred Tax Liability Reversed</t>
  </si>
  <si>
    <t>Income Tax Benefit, Reversal of Deferred Tax Liability</t>
  </si>
  <si>
    <t>Income Tax Expense (Benefit), Continuing Operations, Adjustment of Deferred Tax (Asset) Liability</t>
  </si>
  <si>
    <t>Undistributed Earnings, Basic, Total</t>
  </si>
  <si>
    <t>Foreign Earnings Repatriated</t>
  </si>
  <si>
    <t>Effective Income Tax Rate Reconciliation, Operating Loss Carryforwards, Amount</t>
  </si>
  <si>
    <t>Effective Income Tax Rate Reconciliation, Tax Credit, Research, Amount</t>
  </si>
  <si>
    <t>Deferred Tax Assets, Valuation Allowance, Total</t>
  </si>
  <si>
    <t>Unrecognized Tax Benefits, Ending Balance</t>
  </si>
  <si>
    <t>Unrecognized Tax Benefits, Income Tax Penalties and Interest Accrued, Total</t>
  </si>
  <si>
    <t>Other Noncurrent Liabilities [Member]</t>
  </si>
  <si>
    <t>Research Tax Credit Carryforward [Member]</t>
  </si>
  <si>
    <t>Tax Credit Carryforward, Amount</t>
  </si>
  <si>
    <t>State and Local Jurisdiction [Member]</t>
  </si>
  <si>
    <t>Operating Loss Carryforwards, Total</t>
  </si>
  <si>
    <t>State and Local Jurisdiction [Member] | Arizona Department of Revenue [Member]</t>
  </si>
  <si>
    <t>State and Local Jurisdiction [Member] | New York State Division of Taxation and Finance [Member] | Nelco Technology Zhuhai FTZ Ltd [Member]</t>
  </si>
  <si>
    <t>Valuation Allowance, Deferred Tax Asset, Increase (Decrease), Amount</t>
  </si>
  <si>
    <t>State and Local Jurisdiction [Member] | Minimum [Member]</t>
  </si>
  <si>
    <t>Operating Loss Carryforwards Expiration Year</t>
  </si>
  <si>
    <t>2021</t>
  </si>
  <si>
    <t>State and Local Jurisdiction [Member] | Maximum [Member]</t>
  </si>
  <si>
    <t>2039</t>
  </si>
  <si>
    <t>Foreign Tax Authority [Member]</t>
  </si>
  <si>
    <t>Note 4 - Income Taxes - Provision for Income Taxes (Details) - USD ($) $ in Thousands</t>
  </si>
  <si>
    <t>Federal</t>
  </si>
  <si>
    <t>State and local</t>
  </si>
  <si>
    <t>Foreign</t>
  </si>
  <si>
    <t>Current Income Tax Expense (Benefit), Total</t>
  </si>
  <si>
    <t>Deferred Income Tax Expense (Benefit), Total</t>
  </si>
  <si>
    <t>Income Tax Expense (Benefit), Total</t>
  </si>
  <si>
    <t>Note 4 - Income Taxes - Income Tax (Benefit) Provision for Discontinued Operations (Details) - USD ($) $ in Thousands</t>
  </si>
  <si>
    <t>Discontinued Operation, Current Income Tax Expense (Benefit)</t>
  </si>
  <si>
    <t>Discontinued Operation, Deferred Income Tax Expense (Benefit)</t>
  </si>
  <si>
    <t>Discontinued Operation, Tax Effect of Discontinued Operation, Total</t>
  </si>
  <si>
    <t>Note 4 - Income Taxes - Components of Earnings Before Income Taxes (Details) - USD ($) $ in Thousands</t>
  </si>
  <si>
    <t>United States</t>
  </si>
  <si>
    <t>Earnings before income taxes</t>
  </si>
  <si>
    <t>Discontinued operations, United States</t>
  </si>
  <si>
    <t>Discontinued operations, foreign</t>
  </si>
  <si>
    <t>(Loss) earnings before income taxes</t>
  </si>
  <si>
    <t>Note 4 - Income Taxes - Effective Income Tax Reconciliation (Details)</t>
  </si>
  <si>
    <t>State and local taxes, net of</t>
  </si>
  <si>
    <t>0.10%</t>
  </si>
  <si>
    <t>1.60%</t>
  </si>
  <si>
    <t>(41.40%)</t>
  </si>
  <si>
    <t>Foreign tax rate differentials</t>
  </si>
  <si>
    <t>(0.60%)</t>
  </si>
  <si>
    <t>(0.80%)</t>
  </si>
  <si>
    <t>(117.60%)</t>
  </si>
  <si>
    <t>Valuation allowance on deferred tax assets</t>
  </si>
  <si>
    <t>(0.10%)</t>
  </si>
  <si>
    <t>(2.80%)</t>
  </si>
  <si>
    <t>Adjustment on tax accruals</t>
  </si>
  <si>
    <t>(17.60%)</t>
  </si>
  <si>
    <t>2.90%</t>
  </si>
  <si>
    <t>56.80%</t>
  </si>
  <si>
    <t>ASC 740-10 change</t>
  </si>
  <si>
    <t>23.50%</t>
  </si>
  <si>
    <t>0.40%</t>
  </si>
  <si>
    <t>104.70%</t>
  </si>
  <si>
    <t>Foreign tax credits</t>
  </si>
  <si>
    <t>(2.70%)</t>
  </si>
  <si>
    <t>(3.20%)</t>
  </si>
  <si>
    <t>(118.00%)</t>
  </si>
  <si>
    <t>U.S. Tax Reform</t>
  </si>
  <si>
    <t>(5944.20%)</t>
  </si>
  <si>
    <t>Subpart F</t>
  </si>
  <si>
    <t>4.00%</t>
  </si>
  <si>
    <t>281.10%</t>
  </si>
  <si>
    <t>Permanent differences and other</t>
  </si>
  <si>
    <t>(1.00%)</t>
  </si>
  <si>
    <t>(104.00%)</t>
  </si>
  <si>
    <t>Effective Income Tax Rate Reconciliation, Percent, Total</t>
  </si>
  <si>
    <t>27.50%</t>
  </si>
  <si>
    <t>22.10%</t>
  </si>
  <si>
    <t>(5849.70%)</t>
  </si>
  <si>
    <t>Note 4 - Income Taxes - Components of Deferred Tax Liabilities and Assets (Details) - USD ($) $ in Thousands</t>
  </si>
  <si>
    <t>Deferred tax assets:</t>
  </si>
  <si>
    <t>Net operating loss carryforwards</t>
  </si>
  <si>
    <t>Tax credits carryforward</t>
  </si>
  <si>
    <t>Stock options</t>
  </si>
  <si>
    <t>Other, net</t>
  </si>
  <si>
    <t>Deferred Tax Assets, Gross, Total</t>
  </si>
  <si>
    <t>Total deferred tax assets, net of valuation allowance</t>
  </si>
  <si>
    <t>Deferred tax liabilities:</t>
  </si>
  <si>
    <t>Depreciation</t>
  </si>
  <si>
    <t>Undistributed earnings</t>
  </si>
  <si>
    <t>Total deferred tax liabilities</t>
  </si>
  <si>
    <t>Net deferred tax liability</t>
  </si>
  <si>
    <t>Net deferred tax asset</t>
  </si>
  <si>
    <t>Note 4 - Income Taxes - Unrecognized Tax Benefits (Details) - USD ($) $ in Thousands</t>
  </si>
  <si>
    <t>Balance, beginning of year</t>
  </si>
  <si>
    <t>Tax positions - Discontinued Ops in prior period</t>
  </si>
  <si>
    <t>Gross decreases - tax positions in prior period</t>
  </si>
  <si>
    <t>Gross increases - current period tax positions</t>
  </si>
  <si>
    <t>Audit settlements</t>
  </si>
  <si>
    <t>Balance, end of year</t>
  </si>
  <si>
    <t>Electronics Business [Member]</t>
  </si>
  <si>
    <t>Lapse of statute of limitations</t>
  </si>
  <si>
    <t>Note 4 - Income Taxes - Open Tax Years by Major Jurisdiction (Details) - Earliest Tax Year [Member]</t>
  </si>
  <si>
    <t>Domestic Tax Authority [Member] | Internal Revenue Service (IRS) [Member]</t>
  </si>
  <si>
    <t>Open tax year</t>
  </si>
  <si>
    <t>2018 2019 2020</t>
  </si>
  <si>
    <t>State and Local Jurisdiction [Member] | California Franchise Tax Board [Member]</t>
  </si>
  <si>
    <t>2017 2018 2019 2020</t>
  </si>
  <si>
    <t>State and Local Jurisdiction [Member] | New York State Division of Taxation and Finance [Member]</t>
  </si>
  <si>
    <t>Foreign Tax Authority [Member] | Ministry of the Economy, Finance and Industry, France [Member]</t>
  </si>
  <si>
    <t>Foreign Tax Authority [Member] | Inland Revenue, Singapore (IRAS) [Member]</t>
  </si>
  <si>
    <t>2016 2017 2018 2019 2020</t>
  </si>
  <si>
    <t>Note 5 - Stock-based Compensation (Details Textual) - USD ($) $ / shares in Units, $ in Thousands</t>
  </si>
  <si>
    <t>Jul. 24, 2018</t>
  </si>
  <si>
    <t>Common Stock, Capital Shares Reserved for Future Issuance (in shares)</t>
  </si>
  <si>
    <t>Share-based Payment Arrangement, Plan Modification, Incremental Cost</t>
  </si>
  <si>
    <t>Share-based Compensation Arrangement by Share-based Payment Award, Options, Exercises in Period, Intrinsic Value</t>
  </si>
  <si>
    <t>Selling, General and Administrative Expenses [Member]</t>
  </si>
  <si>
    <t>Share-based Payment Arrangement, Expense</t>
  </si>
  <si>
    <t>Share-based Payment Arrangement, Nonvested Award, Cost Not yet Recognized, Amount, Total</t>
  </si>
  <si>
    <t>Share-based Payment Arrangement, Nonvested Award, Cost Not yet Recognized, Period for Recognition (Year)</t>
  </si>
  <si>
    <t>3 years 54 days</t>
  </si>
  <si>
    <t>The 2018 Stock Option Plan [Member]</t>
  </si>
  <si>
    <t>Percentage of Stock Options, Exercisable One Year From Date of Grant</t>
  </si>
  <si>
    <t>25.00%</t>
  </si>
  <si>
    <t>Percentage of Stock Options Exercisable On Each Succeeding Year from Date of Grant</t>
  </si>
  <si>
    <t>Share-based Compensation Arrangement by Share-based Payment Award, Expiration Period (Year)</t>
  </si>
  <si>
    <t>Share-based Compensation Arrangement by Share-based Payment Award, Number of Shares Authorized (in shares)</t>
  </si>
  <si>
    <t>Note 5 - Stock-based Compensation - Fair Value Assumptions (Details) - $ / shares</t>
  </si>
  <si>
    <t>Weighted average fair value per share of option grants (in dollars per share)</t>
  </si>
  <si>
    <t>Risk-free interest rates</t>
  </si>
  <si>
    <t>2.83%</t>
  </si>
  <si>
    <t>Expected stock price volatility</t>
  </si>
  <si>
    <t>24.70%</t>
  </si>
  <si>
    <t>Expected dividend yields</t>
  </si>
  <si>
    <t>2.43%</t>
  </si>
  <si>
    <t>2.32%</t>
  </si>
  <si>
    <t>Estimated option terms (Years) (Year)</t>
  </si>
  <si>
    <t>5 years 73 days</t>
  </si>
  <si>
    <t>2.24%</t>
  </si>
  <si>
    <t>30.40%</t>
  </si>
  <si>
    <t>4 years 109 days</t>
  </si>
  <si>
    <t>2.26%</t>
  </si>
  <si>
    <t>31.50%</t>
  </si>
  <si>
    <t>5 years 292 days</t>
  </si>
  <si>
    <t>Note 5 - Stock-based Compensation - Option Activity (Details) - USD ($) $ / shares in Units, $ in Thousands</t>
  </si>
  <si>
    <t>Outstanding options (in shares)</t>
  </si>
  <si>
    <t>Balance, weighted average exercise price (in dollars per share)</t>
  </si>
  <si>
    <t>Outstanding options, granted (in shares)</t>
  </si>
  <si>
    <t>Granted, weighted average exercise price (in dollars per share)</t>
  </si>
  <si>
    <t>Outstanding options, exercised (in shares)</t>
  </si>
  <si>
    <t>Exercised, weighted average exercise price (in dollars per share)</t>
  </si>
  <si>
    <t>Outstanding options, terminated or expired (in shares)</t>
  </si>
  <si>
    <t>Terminated or expired, weighted average exercise price (in dollars per share)</t>
  </si>
  <si>
    <t>Outstanding aggregate intrinsic value</t>
  </si>
  <si>
    <t>Balance, weighted average remaining contractual term (Year)</t>
  </si>
  <si>
    <t>5 years 76 days</t>
  </si>
  <si>
    <t>Vested and exercisable, March 1, 2020 (in shares)</t>
  </si>
  <si>
    <t>Vested and exercisable, March 1, 2020 (in dollars per share)</t>
  </si>
  <si>
    <t>Vested and exercisable, March 1, 2020 (Year)</t>
  </si>
  <si>
    <t>4 years 43 days</t>
  </si>
  <si>
    <t>Vested and exercisable, March 1, 2020</t>
  </si>
  <si>
    <t>Expected to vest, March 1, 2020 (in shares)</t>
  </si>
  <si>
    <t>Expected to vest, March 1, 2020 (in dollars per share)</t>
  </si>
  <si>
    <t>Expected to vest, March 1, 2020 (Year)</t>
  </si>
  <si>
    <t>Expected to vest, March 1, 2020</t>
  </si>
  <si>
    <t>Note 5 - Stock-based Compensation - Non-vested Options (Details) - $ / shares</t>
  </si>
  <si>
    <t>Non-vested, beginning of year (in shares)</t>
  </si>
  <si>
    <t>Non-vested, beginning of year (in dollars per share)</t>
  </si>
  <si>
    <t>Granted (in shares)</t>
  </si>
  <si>
    <t>Granted (in dollars per share)</t>
  </si>
  <si>
    <t>Vested (in shares)</t>
  </si>
  <si>
    <t>Vested (in dollars per share)</t>
  </si>
  <si>
    <t>Terminated or expired (in shares)</t>
  </si>
  <si>
    <t>Terminated or expired (in dollars per share)</t>
  </si>
  <si>
    <t>Non-vested, end of year (in shares)</t>
  </si>
  <si>
    <t>Non-vested, end of year (in dollars per share)</t>
  </si>
  <si>
    <t>Note 6 - Shareholders' Equity (Details Textual) - USD ($) $ in Thousands</t>
  </si>
  <si>
    <t>Mar. 10, 2016</t>
  </si>
  <si>
    <t>Feb. 28, 2016</t>
  </si>
  <si>
    <t>May 10, 2020</t>
  </si>
  <si>
    <t>Jan. 08, 2015</t>
  </si>
  <si>
    <t>Jan. 07, 2015</t>
  </si>
  <si>
    <t>Stock Repurchase Program, Number of Shares Authorized to be Repurchased (in shares)</t>
  </si>
  <si>
    <t>Stock Repurchase Program, Percentage of Outstanding Shares Authorized to be Repurchased</t>
  </si>
  <si>
    <t>6.00%</t>
  </si>
  <si>
    <t>Common Stock, Shares, Outstanding, Ending Balance (in shares)</t>
  </si>
  <si>
    <t>Stock Repurchase Program, Number of Additional Shares Authorized to be Repurchased (in shares)</t>
  </si>
  <si>
    <t>Stock Repurchased During Period, Shares (in shares)</t>
  </si>
  <si>
    <t>Stock Repurchased and Retired During Period, Value</t>
  </si>
  <si>
    <t>Subsequent Event [Member]</t>
  </si>
  <si>
    <t>7.50%</t>
  </si>
  <si>
    <t>Stock Repurchase Program, Remaining Number of Shares Authorized to be Repurchased (in shares)</t>
  </si>
  <si>
    <t>Note 6 - Shareholders' Equity - Accumulated Other Comprehensive Income (Details) - USD ($) $ in Thousands</t>
  </si>
  <si>
    <t>Unrealized gains (losses) on investments, net of taxes of $690 and $1,157, respectively</t>
  </si>
  <si>
    <t>Accumulated balance</t>
  </si>
  <si>
    <t>Note 6 - Shareholders' Equity - Accumulated Other Comprehensive Income (Details) (Parentheticals) - USD ($) $ in Thousands</t>
  </si>
  <si>
    <t>Unrealized gains on investments, tax</t>
  </si>
  <si>
    <t>Note 7 - Earnings Per Share (Details Textual) - shares</t>
  </si>
  <si>
    <t>Antidilutive Securities Excluded from Computation of Earnings Per Share, Amount (in shares)</t>
  </si>
  <si>
    <t>Note 7 - Earnings Per Share - Basic and Diluted Earnings Per Share (Details) - USD ($) $ / shares in Units, shares in Thousands, $ in Thousands</t>
  </si>
  <si>
    <t>3 Months Ended</t>
  </si>
  <si>
    <t>Dec. 01, 2019</t>
  </si>
  <si>
    <t>Sep. 01, 2019</t>
  </si>
  <si>
    <t>Jun. 02, 2019</t>
  </si>
  <si>
    <t>Nov. 25, 2018</t>
  </si>
  <si>
    <t>Aug. 26, 2018</t>
  </si>
  <si>
    <t>May 27, 2018</t>
  </si>
  <si>
    <t>Net earnings - continuing operations</t>
  </si>
  <si>
    <t>Net (loss) earnings - discontinued operations</t>
  </si>
  <si>
    <t>Weighted average common shares outstanding for basic EPS (in shares)</t>
  </si>
  <si>
    <t>Net effect of dilutive options (in shares)</t>
  </si>
  <si>
    <t>Weighted average shares outstanding for diluted EPS (in shares)</t>
  </si>
  <si>
    <t>Basic earnings per share - continuing operations (in dollars per share)</t>
  </si>
  <si>
    <t>Basic (loss) earnings per share - discontinued operations (in dollars per share)</t>
  </si>
  <si>
    <t>Diluted earnings per share - continuing operations (in dollars per share)</t>
  </si>
  <si>
    <t>Diluted (loss) earnings per share - discontinued operations (in dollars per share)</t>
  </si>
  <si>
    <t>Note 8 - Restructuring Charges (Details Textual) - USD ($) $ in Thousands</t>
  </si>
  <si>
    <t>Restructuring Charges, Total</t>
  </si>
  <si>
    <t>Facility Closing [Member] | Closure of Park Advanced Composite Materials, Inc. Business Unit [Member]</t>
  </si>
  <si>
    <t>Note 9 - Employee Benefit Plans (Details Textual) - USD ($) $ in Thousands</t>
  </si>
  <si>
    <t>Deferred Profit Sharing [Member]</t>
  </si>
  <si>
    <t>Deferred Compensation Arrangement with Individual, Contributions by Employer</t>
  </si>
  <si>
    <t>Note 10 - Long-Term Debt (Details Textual) - USD ($) $ in Thousands</t>
  </si>
  <si>
    <t>Jan. 15, 2016</t>
  </si>
  <si>
    <t>Amortization of Debt Issuance Costs</t>
  </si>
  <si>
    <t>Interest Expense, Total</t>
  </si>
  <si>
    <t>HSBC Bank USA [Member] | Letter of Credit [Member]</t>
  </si>
  <si>
    <t>Line of Credit Facility, Maximum Borrowing Capacity</t>
  </si>
  <si>
    <t>HSBC Bank USA [Member] | Revolving Credit Facility [Member]</t>
  </si>
  <si>
    <t>Debt Instrument, Term (Year)</t>
  </si>
  <si>
    <t>3 years</t>
  </si>
  <si>
    <t>Note 11 - Leases and Commitments (Details Textual) $ in Thousands</t>
  </si>
  <si>
    <t>15 Months Ended</t>
  </si>
  <si>
    <t>Mar. 01, 2020USD ($)</t>
  </si>
  <si>
    <t>Mar. 03, 2019USD ($)</t>
  </si>
  <si>
    <t>Feb. 25, 2018USD ($)</t>
  </si>
  <si>
    <t>Dec. 31, 2018ft²</t>
  </si>
  <si>
    <t>Operating Lease, Expense</t>
  </si>
  <si>
    <t>Operating Lease, Payments</t>
  </si>
  <si>
    <t>Operating Lease, Weighted Average Remaining Lease Term (Year)</t>
  </si>
  <si>
    <t>5 years 317 days</t>
  </si>
  <si>
    <t>Operating Lease, Expense, Including Real Estate Taxes and Other Costs</t>
  </si>
  <si>
    <t>Additional Manufacturing Facility [Member]</t>
  </si>
  <si>
    <t>Area of Land (Square Foot) | ft²</t>
  </si>
  <si>
    <t>Construction in Progress Expenditures Incurred but Not yet Paid</t>
  </si>
  <si>
    <t>Purchase Obligation, Total</t>
  </si>
  <si>
    <t>Accrued Liabilities, Current [Member]</t>
  </si>
  <si>
    <t>Lessee, Operating Lease, Liability, to be Paid, Year One</t>
  </si>
  <si>
    <t>Note 11 - Leases and Commitments - Future Minimum Lease Payments (Details) $ in Thousands</t>
  </si>
  <si>
    <t>Present value of operating lease payments</t>
  </si>
  <si>
    <t>Leases with Renewal Options [Member]</t>
  </si>
  <si>
    <t>2022</t>
  </si>
  <si>
    <t>2023</t>
  </si>
  <si>
    <t>2024</t>
  </si>
  <si>
    <t>2025</t>
  </si>
  <si>
    <t>Thereafter</t>
  </si>
  <si>
    <t>Total undiscounted operating lease payments</t>
  </si>
  <si>
    <t>Less imputed interest</t>
  </si>
  <si>
    <t>Leases without Renewal Options [Member]</t>
  </si>
  <si>
    <t>Operating Leases, Future Minimum Payments Due, Total</t>
  </si>
  <si>
    <t>Note 11 - Leases - Schedule of Right-of-use Assets and Operating Lease Liabilities (Details) - USD ($) $ in Thousands</t>
  </si>
  <si>
    <t>Operating lease liabilities</t>
  </si>
  <si>
    <t>Long-term operating lease liabilities</t>
  </si>
  <si>
    <t>Total operating lease liabilities</t>
  </si>
  <si>
    <t>Note 12 - Contingencies (Details Textual) $ in Thousands</t>
  </si>
  <si>
    <t>Percentage of Legal Defense and Remediation Costs Associated with Sites Reimbursed by Insurance Carriers</t>
  </si>
  <si>
    <t>100.00%</t>
  </si>
  <si>
    <t>Number of Units Covered Under General Liability Insurance Coverage</t>
  </si>
  <si>
    <t>Accrual for Environmental Loss Contingencies, Ending Balance</t>
  </si>
  <si>
    <t>Number of Insurance Carriers</t>
  </si>
  <si>
    <t>Note 13 - Discontinued Operations (Details Textual) - USD ($) $ in Thousands</t>
  </si>
  <si>
    <t>Dec. 04, 2018</t>
  </si>
  <si>
    <t>Restructuring Reserve, Ending Balance</t>
  </si>
  <si>
    <t>Consolidation of Nelco Products, Inc. and Neltec, Inc. [Member]</t>
  </si>
  <si>
    <t>Consolidation of Nelco Products, Inc. and Neltec, Inc. [Member] | Facility Closing [Member]</t>
  </si>
  <si>
    <t>Electronics Business [Member] | Discontinued Operations, Disposed of by Sale [Member]</t>
  </si>
  <si>
    <t>Proceeds from Divestiture of Businesses</t>
  </si>
  <si>
    <t>Disposal Group, Including Discontinued Operation, Transaction Costs and Taxes</t>
  </si>
  <si>
    <t>Discontinued Operation, Tax Effect of Gain (Loss) from Disposal of Discontinued Operation</t>
  </si>
  <si>
    <t>Discontinued Operation, Gain (Loss) on Disposal of Discontinued Operation, Net of Tax, Total</t>
  </si>
  <si>
    <t>Disposal Group, Including Discontinued Operation, Blended Tax Rate, Percent</t>
  </si>
  <si>
    <t>26.40%</t>
  </si>
  <si>
    <t>12.00%</t>
  </si>
  <si>
    <t>(158.90%)</t>
  </si>
  <si>
    <t>Electronics Business [Member] | Discontinued Operations, Disposed of by Sale [Member] | SINGAPORE</t>
  </si>
  <si>
    <t>Disposal Group, Including Discontinued Operation, Consideration Allocation, Percent</t>
  </si>
  <si>
    <t>82.00%</t>
  </si>
  <si>
    <t>Electronics Business [Member] | Discontinued Operations, Disposed of by Sale [Member] | UNITED STATES</t>
  </si>
  <si>
    <t>16.00%</t>
  </si>
  <si>
    <t>Electronics Business [Member] | Discontinued Operations, Disposed of by Sale [Member] | FRANCE</t>
  </si>
  <si>
    <t>2.00%</t>
  </si>
  <si>
    <t>Note 13 - Discontinued Operations - Summary of Discontinued Operations (Details) - USD ($) $ in Thousands</t>
  </si>
  <si>
    <t>Restructuring charges</t>
  </si>
  <si>
    <t>(Loss) earnings from discontinued operations</t>
  </si>
  <si>
    <t>Other income</t>
  </si>
  <si>
    <t>Income tax (benefit) provision</t>
  </si>
  <si>
    <t>Net (loss) earnings from discontinued operations</t>
  </si>
  <si>
    <t>Note 13 - Discontinued Operations - Restructuring Charges (Details) - USD ($) $ in Thousands</t>
  </si>
  <si>
    <t>Current Period Charges</t>
  </si>
  <si>
    <t>Accrued, Ending Balance</t>
  </si>
  <si>
    <t>Accrued, Beginning Balance</t>
  </si>
  <si>
    <t>Cash Payments</t>
  </si>
  <si>
    <t>Non-Cash Charges</t>
  </si>
  <si>
    <t>Total Costs Accrued to Date</t>
  </si>
  <si>
    <t>Total Expected Costs</t>
  </si>
  <si>
    <t>Consolidation of Nelco Products, Inc. and Neltec, Inc. [Member] | Facility Lease Costs [Member]</t>
  </si>
  <si>
    <t>Consolidation of Nelco Products, Inc. and Neltec, Inc. [Member] | Employee Severance [Member]</t>
  </si>
  <si>
    <t>Consolidation of Nelco Products, Inc. and Neltec, Inc. [Member] | Equipment Removal [Member]</t>
  </si>
  <si>
    <t>Consolidation of Nelco Products, Inc. and Neltec, Inc. [Member] | Other Restructuring [Member]</t>
  </si>
  <si>
    <t>Note 14 - Geographic Regions - Financial Information by Geographic Region (Details) - USD ($) $ in Thousands</t>
  </si>
  <si>
    <t>Long-lived assets</t>
  </si>
  <si>
    <t>North America [Member]</t>
  </si>
  <si>
    <t>Asia [Member]</t>
  </si>
  <si>
    <t>Europe [Member]</t>
  </si>
  <si>
    <t>Note 15 - Customer and Supplier Concentrations (Details Textual) - Customer Concentration Risk [Member] - Revenue Benchmark [Member]</t>
  </si>
  <si>
    <t>General Electric [Member]</t>
  </si>
  <si>
    <t>Concentration Risk, Percentage</t>
  </si>
  <si>
    <t>48.20%</t>
  </si>
  <si>
    <t>42.80%</t>
  </si>
  <si>
    <t>30.50%</t>
  </si>
  <si>
    <t>Aerospace [Member]</t>
  </si>
  <si>
    <t>10.60%</t>
  </si>
  <si>
    <t>Note 16 - Accounting Pronouncements (Details Textual) - USD ($) $ in Thousands</t>
  </si>
  <si>
    <t>Assets, Total</t>
  </si>
  <si>
    <t>Liabilities, Total</t>
  </si>
  <si>
    <t>Accounting Standards Update 2016-02 [Member]</t>
  </si>
  <si>
    <t>Selected Quarterly Financial Data (Unaudited) - Quarterly Data (Details) - USD ($) $ / shares in Units, shares in Thousands, $ in Thousands</t>
  </si>
  <si>
    <t>Basic (in shares)</t>
  </si>
  <si>
    <t>Schedule II - Valuation and Qualifying Accounts - Valuation and Qualifying Accounts (Details) - USD ($)</t>
  </si>
  <si>
    <t>SEC Schedule, 12-09, Valuation Allowance, Deferred Tax Asset [Member]</t>
  </si>
  <si>
    <t>Balance</t>
  </si>
  <si>
    <t>Costs and expenses</t>
  </si>
  <si>
    <t>Reductions</t>
  </si>
  <si>
    <t>SEC Schedule, 12-09, Allowance, Credit Loss [Member]</t>
  </si>
  <si>
    <t>Accounts written off</t>
  </si>
  <si>
    <t>[1]</t>
  </si>
  <si>
    <t>Translation adjustment</t>
  </si>
  <si>
    <t>Uncollectible amounts,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0518823</v>
      </c>
    </row>
    <row r="16" spans="1:4">
      <c r="A16" s="4" t="s">
        <v>27</v>
      </c>
      <c r="D16" s="6" t="n">
        <v>34670564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410</v>
      </c>
      <c r="C3" s="6" t="n">
        <v>71007</v>
      </c>
    </row>
    <row r="4" spans="1:3">
      <c r="A4" s="4" t="s">
        <v>44</v>
      </c>
      <c r="B4" s="5" t="n">
        <v>116945</v>
      </c>
      <c r="C4" s="5" t="n">
        <v>80617</v>
      </c>
    </row>
    <row r="5" spans="1:3">
      <c r="A5" s="4" t="s">
        <v>45</v>
      </c>
      <c r="B5" s="5" t="n">
        <v>10925</v>
      </c>
      <c r="C5" s="5" t="n">
        <v>9352</v>
      </c>
    </row>
    <row r="6" spans="1:3">
      <c r="A6" s="4" t="s">
        <v>46</v>
      </c>
      <c r="B6" s="5" t="n">
        <v>6379</v>
      </c>
      <c r="C6" s="5" t="n">
        <v>5267</v>
      </c>
    </row>
    <row r="7" spans="1:3">
      <c r="A7" s="4" t="s">
        <v>47</v>
      </c>
      <c r="B7" s="5" t="n">
        <v>5535</v>
      </c>
      <c r="C7" s="5" t="n">
        <v>1690</v>
      </c>
    </row>
    <row r="8" spans="1:3">
      <c r="A8" s="4" t="s">
        <v>48</v>
      </c>
      <c r="B8" s="5" t="n">
        <v>145194</v>
      </c>
      <c r="C8" s="5" t="n">
        <v>167933</v>
      </c>
    </row>
    <row r="9" spans="1:3">
      <c r="A9" s="4" t="s">
        <v>49</v>
      </c>
      <c r="B9" s="5" t="n">
        <v>16100</v>
      </c>
      <c r="C9" s="5" t="n">
        <v>10791</v>
      </c>
    </row>
    <row r="10" spans="1:3">
      <c r="A10" s="4" t="s">
        <v>50</v>
      </c>
      <c r="B10" s="5" t="n">
        <v>420</v>
      </c>
      <c r="C10" s="4" t="s">
        <v>51</v>
      </c>
    </row>
    <row r="11" spans="1:3">
      <c r="A11" s="4" t="s">
        <v>52</v>
      </c>
      <c r="B11" s="5" t="n">
        <v>9804</v>
      </c>
      <c r="C11" s="5" t="n">
        <v>9811</v>
      </c>
    </row>
    <row r="12" spans="1:3">
      <c r="A12" s="4" t="s">
        <v>53</v>
      </c>
      <c r="B12" s="5" t="n">
        <v>268</v>
      </c>
      <c r="C12" s="5" t="n">
        <v>316</v>
      </c>
    </row>
    <row r="13" spans="1:3">
      <c r="A13" s="4" t="s">
        <v>54</v>
      </c>
      <c r="B13" s="5" t="n">
        <v>171786</v>
      </c>
      <c r="C13" s="5" t="n">
        <v>188851</v>
      </c>
    </row>
    <row r="14" spans="1:3">
      <c r="A14" s="3" t="s">
        <v>55</v>
      </c>
    </row>
    <row r="15" spans="1:3">
      <c r="A15" s="4" t="s">
        <v>56</v>
      </c>
      <c r="B15" s="5" t="n">
        <v>4735</v>
      </c>
      <c r="C15" s="5" t="n">
        <v>3169</v>
      </c>
    </row>
    <row r="16" spans="1:3">
      <c r="A16" s="4" t="s">
        <v>57</v>
      </c>
      <c r="B16" s="5" t="n">
        <v>152</v>
      </c>
      <c r="C16" s="4" t="s">
        <v>51</v>
      </c>
    </row>
    <row r="17" spans="1:3">
      <c r="A17" s="4" t="s">
        <v>58</v>
      </c>
      <c r="B17" s="5" t="n">
        <v>1709</v>
      </c>
      <c r="C17" s="5" t="n">
        <v>2920</v>
      </c>
    </row>
    <row r="18" spans="1:3">
      <c r="A18" s="4" t="s">
        <v>59</v>
      </c>
      <c r="B18" s="5" t="n">
        <v>2111</v>
      </c>
      <c r="C18" s="5" t="n">
        <v>5066</v>
      </c>
    </row>
    <row r="19" spans="1:3">
      <c r="A19" s="4" t="s">
        <v>60</v>
      </c>
      <c r="B19" s="5" t="n">
        <v>8707</v>
      </c>
      <c r="C19" s="5" t="n">
        <v>11155</v>
      </c>
    </row>
    <row r="20" spans="1:3">
      <c r="A20" s="4" t="s">
        <v>61</v>
      </c>
      <c r="B20" s="5" t="n">
        <v>268</v>
      </c>
      <c r="C20" s="4" t="s">
        <v>51</v>
      </c>
    </row>
    <row r="21" spans="1:3">
      <c r="A21" s="4" t="s">
        <v>62</v>
      </c>
      <c r="B21" s="5" t="n">
        <v>15986</v>
      </c>
      <c r="C21" s="5" t="n">
        <v>17669</v>
      </c>
    </row>
    <row r="22" spans="1:3">
      <c r="A22" s="4" t="s">
        <v>63</v>
      </c>
      <c r="B22" s="5" t="n">
        <v>834</v>
      </c>
      <c r="C22" s="4" t="s">
        <v>51</v>
      </c>
    </row>
    <row r="23" spans="1:3">
      <c r="A23" s="4" t="s">
        <v>64</v>
      </c>
      <c r="B23" s="5" t="n">
        <v>4316</v>
      </c>
      <c r="C23" s="5" t="n">
        <v>1016</v>
      </c>
    </row>
    <row r="24" spans="1:3">
      <c r="A24" s="4" t="s">
        <v>65</v>
      </c>
      <c r="B24" s="5" t="n">
        <v>30111</v>
      </c>
      <c r="C24" s="5" t="n">
        <v>29840</v>
      </c>
    </row>
    <row r="25" spans="1:3">
      <c r="A25" s="4" t="s">
        <v>66</v>
      </c>
      <c r="B25" s="4" t="s">
        <v>51</v>
      </c>
      <c r="C25" s="4" t="s">
        <v>51</v>
      </c>
    </row>
    <row r="26" spans="1:3">
      <c r="A26" s="3" t="s">
        <v>67</v>
      </c>
    </row>
    <row r="27" spans="1:3">
      <c r="A27" s="4" t="s">
        <v>68</v>
      </c>
      <c r="B27" s="4" t="s">
        <v>51</v>
      </c>
      <c r="C27" s="4" t="s">
        <v>51</v>
      </c>
    </row>
    <row r="28" spans="1:3">
      <c r="A28" s="4" t="s">
        <v>69</v>
      </c>
      <c r="B28" s="5" t="n">
        <v>2096</v>
      </c>
      <c r="C28" s="5" t="n">
        <v>2096</v>
      </c>
    </row>
    <row r="29" spans="1:3">
      <c r="A29" s="4" t="s">
        <v>70</v>
      </c>
      <c r="B29" s="5" t="n">
        <v>169862</v>
      </c>
      <c r="C29" s="5" t="n">
        <v>169395</v>
      </c>
    </row>
    <row r="30" spans="1:3">
      <c r="A30" s="4" t="s">
        <v>71</v>
      </c>
      <c r="B30" s="5" t="n">
        <v>-21774</v>
      </c>
      <c r="C30" s="5" t="n">
        <v>-2605</v>
      </c>
    </row>
    <row r="31" spans="1:3">
      <c r="A31" s="4" t="s">
        <v>72</v>
      </c>
      <c r="B31" s="5" t="n">
        <v>668</v>
      </c>
      <c r="C31" s="5" t="n">
        <v>-22</v>
      </c>
    </row>
    <row r="32" spans="1:3">
      <c r="A32" s="4" t="s">
        <v>73</v>
      </c>
      <c r="B32" s="5" t="n">
        <v>150852</v>
      </c>
      <c r="C32" s="5" t="n">
        <v>168864</v>
      </c>
    </row>
    <row r="33" spans="1:3">
      <c r="A33" s="4" t="s">
        <v>74</v>
      </c>
      <c r="B33" s="5" t="n">
        <v>-9177</v>
      </c>
      <c r="C33" s="5" t="n">
        <v>-9853</v>
      </c>
    </row>
    <row r="34" spans="1:3">
      <c r="A34" s="4" t="s">
        <v>75</v>
      </c>
      <c r="B34" s="5" t="n">
        <v>141675</v>
      </c>
      <c r="C34" s="5" t="n">
        <v>159011</v>
      </c>
    </row>
    <row r="35" spans="1:3">
      <c r="A35" s="4" t="s">
        <v>76</v>
      </c>
      <c r="B35" s="6" t="n">
        <v>171786</v>
      </c>
      <c r="C35" s="6" t="n">
        <v>188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41</v>
      </c>
    </row>
    <row r="2" spans="1:3">
      <c r="A2" s="4" t="s">
        <v>78</v>
      </c>
      <c r="B2" s="6" t="n">
        <v>73</v>
      </c>
      <c r="C2" s="6" t="n">
        <v>32</v>
      </c>
    </row>
    <row r="3" spans="1:3">
      <c r="A3" s="4" t="s">
        <v>79</v>
      </c>
      <c r="B3" s="6" t="n">
        <v>1</v>
      </c>
      <c r="C3" s="6" t="n">
        <v>1</v>
      </c>
    </row>
    <row r="4" spans="1:3">
      <c r="A4" s="4" t="s">
        <v>80</v>
      </c>
      <c r="B4" s="5" t="n">
        <v>500000</v>
      </c>
      <c r="C4" s="5" t="n">
        <v>500000</v>
      </c>
    </row>
    <row r="5" spans="1:3">
      <c r="A5" s="4" t="s">
        <v>81</v>
      </c>
      <c r="B5" s="5" t="n">
        <v>0</v>
      </c>
      <c r="C5" s="5" t="n">
        <v>0</v>
      </c>
    </row>
    <row r="6" spans="1:3">
      <c r="A6" s="4" t="s">
        <v>82</v>
      </c>
      <c r="B6" s="7" t="n">
        <v>0.1</v>
      </c>
      <c r="C6" s="7" t="n">
        <v>0.1</v>
      </c>
    </row>
    <row r="7" spans="1:3">
      <c r="A7" s="4" t="s">
        <v>83</v>
      </c>
      <c r="B7" s="5" t="n">
        <v>60000000</v>
      </c>
      <c r="C7" s="5" t="n">
        <v>60000000</v>
      </c>
    </row>
    <row r="8" spans="1:3">
      <c r="A8" s="4" t="s">
        <v>84</v>
      </c>
      <c r="B8" s="5" t="n">
        <v>20965144</v>
      </c>
      <c r="C8" s="5" t="n">
        <v>20965144</v>
      </c>
    </row>
    <row r="9" spans="1:3">
      <c r="A9" s="4" t="s">
        <v>85</v>
      </c>
      <c r="B9" s="5" t="n">
        <v>446321</v>
      </c>
      <c r="C9" s="5" t="n">
        <v>479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8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8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8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8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85</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41</v>
      </c>
      <c r="D2" s="2" t="s">
        <v>87</v>
      </c>
    </row>
    <row r="3" spans="1:4">
      <c r="A3" s="4" t="s">
        <v>88</v>
      </c>
      <c r="B3" s="6" t="n">
        <v>60014</v>
      </c>
      <c r="C3" s="6" t="n">
        <v>51116</v>
      </c>
      <c r="D3" s="6" t="n">
        <v>40230</v>
      </c>
    </row>
    <row r="4" spans="1:4">
      <c r="A4" s="4" t="s">
        <v>89</v>
      </c>
      <c r="B4" s="5" t="n">
        <v>41341</v>
      </c>
      <c r="C4" s="5" t="n">
        <v>34932</v>
      </c>
      <c r="D4" s="5" t="n">
        <v>28942</v>
      </c>
    </row>
    <row r="5" spans="1:4">
      <c r="A5" s="4" t="s">
        <v>90</v>
      </c>
      <c r="B5" s="5" t="n">
        <v>18673</v>
      </c>
      <c r="C5" s="5" t="n">
        <v>16184</v>
      </c>
      <c r="D5" s="5" t="n">
        <v>11288</v>
      </c>
    </row>
    <row r="6" spans="1:4">
      <c r="A6" s="4" t="s">
        <v>91</v>
      </c>
      <c r="B6" s="5" t="n">
        <v>7932</v>
      </c>
      <c r="C6" s="5" t="n">
        <v>8968</v>
      </c>
      <c r="D6" s="5" t="n">
        <v>9862</v>
      </c>
    </row>
    <row r="7" spans="1:4">
      <c r="A7" s="4" t="s">
        <v>92</v>
      </c>
      <c r="B7" s="4" t="s">
        <v>51</v>
      </c>
      <c r="C7" s="4" t="s">
        <v>51</v>
      </c>
      <c r="D7" s="5" t="n">
        <v>146</v>
      </c>
    </row>
    <row r="8" spans="1:4">
      <c r="A8" s="4" t="s">
        <v>93</v>
      </c>
      <c r="B8" s="5" t="n">
        <v>10741</v>
      </c>
      <c r="C8" s="5" t="n">
        <v>7216</v>
      </c>
      <c r="D8" s="5" t="n">
        <v>1280</v>
      </c>
    </row>
    <row r="9" spans="1:4">
      <c r="A9" s="4" t="s">
        <v>94</v>
      </c>
      <c r="B9" s="5" t="n">
        <v>0</v>
      </c>
      <c r="C9" s="5" t="n">
        <v>0</v>
      </c>
      <c r="D9" s="5" t="n">
        <v>2269</v>
      </c>
    </row>
    <row r="10" spans="1:4">
      <c r="A10" s="4" t="s">
        <v>95</v>
      </c>
      <c r="B10" s="5" t="n">
        <v>3330</v>
      </c>
      <c r="C10" s="5" t="n">
        <v>2379</v>
      </c>
      <c r="D10" s="5" t="n">
        <v>2641</v>
      </c>
    </row>
    <row r="11" spans="1:4">
      <c r="A11" s="4" t="s">
        <v>96</v>
      </c>
      <c r="B11" s="4" t="s">
        <v>51</v>
      </c>
      <c r="C11" s="5" t="n">
        <v>-1498</v>
      </c>
      <c r="D11" s="5" t="n">
        <v>-1342</v>
      </c>
    </row>
    <row r="12" spans="1:4">
      <c r="A12" s="4" t="s">
        <v>97</v>
      </c>
      <c r="B12" s="5" t="n">
        <v>14071</v>
      </c>
      <c r="C12" s="5" t="n">
        <v>8097</v>
      </c>
      <c r="D12" s="5" t="n">
        <v>310</v>
      </c>
    </row>
    <row r="13" spans="1:4">
      <c r="A13" s="4" t="s">
        <v>98</v>
      </c>
      <c r="B13" s="5" t="n">
        <v>3866</v>
      </c>
      <c r="C13" s="5" t="n">
        <v>1791</v>
      </c>
      <c r="D13" s="5" t="n">
        <v>-18162</v>
      </c>
    </row>
    <row r="14" spans="1:4">
      <c r="A14" s="4" t="s">
        <v>99</v>
      </c>
      <c r="B14" s="5" t="n">
        <v>10205</v>
      </c>
      <c r="C14" s="5" t="n">
        <v>6306</v>
      </c>
      <c r="D14" s="5" t="n">
        <v>18472</v>
      </c>
    </row>
    <row r="15" spans="1:4">
      <c r="A15" s="4" t="s">
        <v>100</v>
      </c>
      <c r="B15" s="5" t="n">
        <v>-653</v>
      </c>
      <c r="C15" s="5" t="n">
        <v>107239</v>
      </c>
      <c r="D15" s="5" t="n">
        <v>2123</v>
      </c>
    </row>
    <row r="16" spans="1:4">
      <c r="A16" s="4" t="s">
        <v>101</v>
      </c>
      <c r="B16" s="6" t="n">
        <v>9552</v>
      </c>
      <c r="C16" s="6" t="n">
        <v>113545</v>
      </c>
      <c r="D16" s="6" t="n">
        <v>20595</v>
      </c>
    </row>
    <row r="17" spans="1:4">
      <c r="A17" s="3" t="s">
        <v>102</v>
      </c>
    </row>
    <row r="18" spans="1:4">
      <c r="A18" s="4" t="s">
        <v>103</v>
      </c>
      <c r="B18" s="7" t="n">
        <v>0.5</v>
      </c>
      <c r="C18" s="7" t="n">
        <v>0.31</v>
      </c>
      <c r="D18" s="7" t="n">
        <v>0.91</v>
      </c>
    </row>
    <row r="19" spans="1:4">
      <c r="A19" s="4" t="s">
        <v>104</v>
      </c>
      <c r="B19" s="8" t="n">
        <v>-0.03</v>
      </c>
      <c r="C19" s="8" t="n">
        <v>5.29</v>
      </c>
      <c r="D19" s="8" t="n">
        <v>0.11</v>
      </c>
    </row>
    <row r="20" spans="1:4">
      <c r="A20" s="4" t="s">
        <v>105</v>
      </c>
      <c r="B20" s="7" t="n">
        <v>0.47</v>
      </c>
      <c r="C20" s="7" t="n">
        <v>5.6</v>
      </c>
      <c r="D20" s="7" t="n">
        <v>1.02</v>
      </c>
    </row>
    <row r="21" spans="1:4">
      <c r="A21" s="4" t="s">
        <v>106</v>
      </c>
      <c r="B21" s="5" t="n">
        <v>20507</v>
      </c>
      <c r="C21" s="5" t="n">
        <v>20288</v>
      </c>
      <c r="D21" s="5" t="n">
        <v>20237</v>
      </c>
    </row>
    <row r="22" spans="1:4">
      <c r="A22" s="3" t="s">
        <v>107</v>
      </c>
    </row>
    <row r="23" spans="1:4">
      <c r="A23" s="4" t="s">
        <v>108</v>
      </c>
      <c r="B23" s="7" t="n">
        <v>0.5</v>
      </c>
      <c r="C23" s="7" t="n">
        <v>0.31</v>
      </c>
      <c r="D23" s="7" t="n">
        <v>0.91</v>
      </c>
    </row>
    <row r="24" spans="1:4">
      <c r="A24" s="4" t="s">
        <v>109</v>
      </c>
      <c r="B24" s="8" t="n">
        <v>-0.03</v>
      </c>
      <c r="C24" s="8" t="n">
        <v>5.26</v>
      </c>
      <c r="D24" s="8" t="n">
        <v>0.11</v>
      </c>
    </row>
    <row r="25" spans="1:4">
      <c r="A25" s="4" t="s">
        <v>110</v>
      </c>
      <c r="B25" s="7" t="n">
        <v>0.47</v>
      </c>
      <c r="C25" s="7" t="n">
        <v>5.57</v>
      </c>
      <c r="D25" s="7" t="n">
        <v>1.02</v>
      </c>
    </row>
    <row r="26" spans="1:4">
      <c r="A26" s="4" t="s">
        <v>111</v>
      </c>
      <c r="B26" s="5" t="n">
        <v>20595</v>
      </c>
      <c r="C26" s="5" t="n">
        <v>20385</v>
      </c>
      <c r="D26" s="5" t="n">
        <v>20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85</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7</v>
      </c>
      <c r="B1" s="2" t="s">
        <v>1</v>
      </c>
    </row>
    <row r="2" spans="1:5">
      <c r="B2" s="2" t="s">
        <v>2</v>
      </c>
      <c r="C2" s="2" t="s">
        <v>41</v>
      </c>
      <c r="D2" s="2" t="s">
        <v>87</v>
      </c>
      <c r="E2" s="2" t="s">
        <v>348</v>
      </c>
    </row>
    <row r="3" spans="1:5">
      <c r="A3" s="4" t="s">
        <v>349</v>
      </c>
      <c r="B3" s="6" t="n">
        <v>5410</v>
      </c>
      <c r="C3" s="6" t="n">
        <v>71007</v>
      </c>
    </row>
    <row r="4" spans="1:5">
      <c r="A4" s="4" t="s">
        <v>350</v>
      </c>
      <c r="C4" s="6" t="n">
        <v>126196</v>
      </c>
    </row>
    <row r="5" spans="1:5">
      <c r="A5" s="4" t="s">
        <v>351</v>
      </c>
      <c r="B5" s="4" t="s">
        <v>352</v>
      </c>
      <c r="C5" s="4" t="s">
        <v>352</v>
      </c>
      <c r="D5" s="4" t="s">
        <v>352</v>
      </c>
    </row>
    <row r="6" spans="1:5">
      <c r="A6" s="4" t="s">
        <v>353</v>
      </c>
      <c r="B6" s="6" t="n">
        <v>0</v>
      </c>
      <c r="C6" s="6" t="n">
        <v>0</v>
      </c>
      <c r="D6" s="6" t="n">
        <v>67</v>
      </c>
    </row>
    <row r="7" spans="1:5">
      <c r="A7" s="4" t="s">
        <v>354</v>
      </c>
      <c r="B7" s="4" t="s">
        <v>355</v>
      </c>
    </row>
    <row r="8" spans="1:5">
      <c r="A8" s="4" t="s">
        <v>356</v>
      </c>
      <c r="B8" s="6" t="n">
        <v>0</v>
      </c>
      <c r="C8" s="5" t="n">
        <v>0</v>
      </c>
    </row>
    <row r="9" spans="1:5">
      <c r="A9" s="4" t="s">
        <v>357</v>
      </c>
      <c r="B9" s="6" t="n">
        <v>1544</v>
      </c>
      <c r="C9" s="5" t="n">
        <v>1784</v>
      </c>
      <c r="D9" s="6" t="n">
        <v>1833</v>
      </c>
    </row>
    <row r="10" spans="1:5">
      <c r="A10" s="4" t="s">
        <v>358</v>
      </c>
    </row>
    <row r="11" spans="1:5">
      <c r="A11" s="4" t="s">
        <v>359</v>
      </c>
      <c r="B11" s="4" t="s">
        <v>360</v>
      </c>
    </row>
    <row r="12" spans="1:5">
      <c r="A12" s="4" t="s">
        <v>361</v>
      </c>
    </row>
    <row r="13" spans="1:5">
      <c r="A13" s="4" t="s">
        <v>362</v>
      </c>
      <c r="B13" s="4" t="s">
        <v>363</v>
      </c>
    </row>
    <row r="14" spans="1:5">
      <c r="A14" s="4" t="s">
        <v>364</v>
      </c>
    </row>
    <row r="15" spans="1:5">
      <c r="A15" s="4" t="s">
        <v>362</v>
      </c>
      <c r="B15" s="4" t="s">
        <v>365</v>
      </c>
    </row>
    <row r="16" spans="1:5">
      <c r="A16" s="4" t="s">
        <v>366</v>
      </c>
    </row>
    <row r="17" spans="1:5">
      <c r="A17" s="4" t="s">
        <v>367</v>
      </c>
      <c r="B17" s="4" t="s">
        <v>365</v>
      </c>
    </row>
    <row r="18" spans="1:5">
      <c r="A18" s="4" t="s">
        <v>368</v>
      </c>
    </row>
    <row r="19" spans="1:5">
      <c r="A19" s="4" t="s">
        <v>367</v>
      </c>
      <c r="B19" s="4" t="s">
        <v>369</v>
      </c>
    </row>
    <row r="20" spans="1:5">
      <c r="A20" s="4" t="s">
        <v>370</v>
      </c>
    </row>
    <row r="21" spans="1:5">
      <c r="A21" s="4" t="s">
        <v>367</v>
      </c>
      <c r="B21" s="4" t="s">
        <v>371</v>
      </c>
    </row>
    <row r="22" spans="1:5">
      <c r="A22" s="4" t="s">
        <v>372</v>
      </c>
    </row>
    <row r="23" spans="1:5">
      <c r="A23" s="4" t="s">
        <v>349</v>
      </c>
      <c r="B23" s="6" t="n">
        <v>21</v>
      </c>
      <c r="C23" s="5" t="n">
        <v>65144</v>
      </c>
    </row>
    <row r="24" spans="1:5">
      <c r="A24" s="4" t="s">
        <v>373</v>
      </c>
    </row>
    <row r="25" spans="1:5">
      <c r="A25" s="4" t="s">
        <v>350</v>
      </c>
      <c r="B25" s="5" t="n">
        <v>29265</v>
      </c>
    </row>
    <row r="26" spans="1:5">
      <c r="A26" s="4" t="s">
        <v>374</v>
      </c>
    </row>
    <row r="27" spans="1:5">
      <c r="A27" s="4" t="s">
        <v>349</v>
      </c>
      <c r="B27" s="6" t="n">
        <v>2496</v>
      </c>
      <c r="C27" s="6" t="n">
        <v>49707</v>
      </c>
    </row>
    <row r="28" spans="1:5">
      <c r="A28" s="4" t="s">
        <v>375</v>
      </c>
    </row>
    <row r="29" spans="1:5">
      <c r="A29" s="4" t="s">
        <v>376</v>
      </c>
      <c r="E29" s="6" t="n">
        <v>14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41</v>
      </c>
      <c r="D2" s="2" t="s">
        <v>87</v>
      </c>
    </row>
    <row r="3" spans="1:4">
      <c r="A3" s="4" t="s">
        <v>378</v>
      </c>
      <c r="B3" s="6" t="n">
        <v>8296</v>
      </c>
      <c r="C3" s="6" t="n">
        <v>14451</v>
      </c>
      <c r="D3" s="6" t="n">
        <v>2040</v>
      </c>
    </row>
    <row r="4" spans="1:4">
      <c r="A4" s="4" t="s">
        <v>379</v>
      </c>
      <c r="B4" s="4" t="s">
        <v>51</v>
      </c>
      <c r="C4" s="4" t="s">
        <v>51</v>
      </c>
      <c r="D4" s="6" t="n">
        <v>21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0</v>
      </c>
      <c r="B1" s="2" t="s">
        <v>1</v>
      </c>
    </row>
    <row r="2" spans="1:5">
      <c r="B2" s="2" t="s">
        <v>2</v>
      </c>
      <c r="C2" s="2" t="s">
        <v>41</v>
      </c>
      <c r="D2" s="2" t="s">
        <v>381</v>
      </c>
      <c r="E2" s="2" t="s">
        <v>87</v>
      </c>
    </row>
    <row r="3" spans="1:5">
      <c r="A3" s="4" t="s">
        <v>382</v>
      </c>
      <c r="D3" s="6" t="n">
        <v>1498</v>
      </c>
      <c r="E3" s="6" t="n">
        <v>1342</v>
      </c>
    </row>
    <row r="4" spans="1:5">
      <c r="A4" s="4" t="s">
        <v>383</v>
      </c>
      <c r="B4" s="6" t="n">
        <v>1</v>
      </c>
      <c r="C4" s="7" t="n">
        <v>4.25</v>
      </c>
      <c r="D4" s="7" t="n">
        <v>4.25</v>
      </c>
      <c r="E4" s="6" t="n">
        <v>3</v>
      </c>
    </row>
    <row r="5" spans="1:5">
      <c r="A5" s="4" t="s">
        <v>384</v>
      </c>
      <c r="B5" s="4" t="s">
        <v>51</v>
      </c>
      <c r="C5" s="4" t="s">
        <v>51</v>
      </c>
      <c r="E5" s="6" t="n">
        <v>72000</v>
      </c>
    </row>
    <row r="6" spans="1:5">
      <c r="A6" s="4" t="s">
        <v>385</v>
      </c>
    </row>
    <row r="7" spans="1:5">
      <c r="A7" s="4" t="s">
        <v>384</v>
      </c>
      <c r="E7" s="6" t="n">
        <v>685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4" t="s">
        <v>387</v>
      </c>
      <c r="B2" s="6" t="n">
        <v>116945</v>
      </c>
      <c r="C2" s="6" t="n">
        <v>80617</v>
      </c>
    </row>
    <row r="3" spans="1:3">
      <c r="A3" s="4" t="s">
        <v>388</v>
      </c>
    </row>
    <row r="4" spans="1:3">
      <c r="A4" s="4" t="s">
        <v>387</v>
      </c>
      <c r="B4" s="5" t="n">
        <v>116945</v>
      </c>
      <c r="C4" s="5" t="n">
        <v>80617</v>
      </c>
    </row>
    <row r="5" spans="1:3">
      <c r="A5" s="4" t="s">
        <v>389</v>
      </c>
    </row>
    <row r="6" spans="1:3">
      <c r="A6" s="4" t="s">
        <v>387</v>
      </c>
      <c r="B6" s="4" t="s">
        <v>51</v>
      </c>
      <c r="C6" s="4" t="s">
        <v>51</v>
      </c>
    </row>
    <row r="7" spans="1:3">
      <c r="A7" s="4" t="s">
        <v>390</v>
      </c>
    </row>
    <row r="8" spans="1:3">
      <c r="A8" s="4" t="s">
        <v>387</v>
      </c>
      <c r="B8" s="4" t="s">
        <v>51</v>
      </c>
      <c r="C8" s="4" t="s">
        <v>51</v>
      </c>
    </row>
    <row r="9" spans="1:3">
      <c r="A9" s="4" t="s">
        <v>391</v>
      </c>
    </row>
    <row r="10" spans="1:3">
      <c r="A10" s="4" t="s">
        <v>387</v>
      </c>
      <c r="B10" s="5" t="n">
        <v>101390</v>
      </c>
      <c r="C10" s="5" t="n">
        <v>68718</v>
      </c>
    </row>
    <row r="11" spans="1:3">
      <c r="A11" s="4" t="s">
        <v>392</v>
      </c>
    </row>
    <row r="12" spans="1:3">
      <c r="A12" s="4" t="s">
        <v>387</v>
      </c>
      <c r="B12" s="5" t="n">
        <v>101390</v>
      </c>
      <c r="C12" s="5" t="n">
        <v>68718</v>
      </c>
    </row>
    <row r="13" spans="1:3">
      <c r="A13" s="4" t="s">
        <v>393</v>
      </c>
    </row>
    <row r="14" spans="1:3">
      <c r="A14" s="4" t="s">
        <v>387</v>
      </c>
      <c r="B14" s="4" t="s">
        <v>51</v>
      </c>
      <c r="C14" s="4" t="s">
        <v>51</v>
      </c>
    </row>
    <row r="15" spans="1:3">
      <c r="A15" s="4" t="s">
        <v>394</v>
      </c>
    </row>
    <row r="16" spans="1:3">
      <c r="A16" s="4" t="s">
        <v>387</v>
      </c>
      <c r="B16" s="4" t="s">
        <v>51</v>
      </c>
      <c r="C16" s="4" t="s">
        <v>51</v>
      </c>
    </row>
    <row r="17" spans="1:3">
      <c r="A17" s="4" t="s">
        <v>395</v>
      </c>
    </row>
    <row r="18" spans="1:3">
      <c r="A18" s="4" t="s">
        <v>387</v>
      </c>
      <c r="B18" s="5" t="n">
        <v>15555</v>
      </c>
      <c r="C18" s="5" t="n">
        <v>11899</v>
      </c>
    </row>
    <row r="19" spans="1:3">
      <c r="A19" s="4" t="s">
        <v>396</v>
      </c>
    </row>
    <row r="20" spans="1:3">
      <c r="A20" s="4" t="s">
        <v>387</v>
      </c>
      <c r="B20" s="5" t="n">
        <v>15555</v>
      </c>
      <c r="C20" s="5" t="n">
        <v>11899</v>
      </c>
    </row>
    <row r="21" spans="1:3">
      <c r="A21" s="4" t="s">
        <v>397</v>
      </c>
    </row>
    <row r="22" spans="1:3">
      <c r="A22" s="4" t="s">
        <v>387</v>
      </c>
      <c r="B22" s="4" t="s">
        <v>51</v>
      </c>
      <c r="C22" s="4" t="s">
        <v>51</v>
      </c>
    </row>
    <row r="23" spans="1:3">
      <c r="A23" s="4" t="s">
        <v>398</v>
      </c>
    </row>
    <row r="24" spans="1:3">
      <c r="A24" s="4" t="s">
        <v>387</v>
      </c>
      <c r="B24" s="4" t="s">
        <v>51</v>
      </c>
      <c r="C24" s="4" t="s">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1</v>
      </c>
    </row>
    <row r="2" spans="1:3">
      <c r="A2" s="4" t="s">
        <v>400</v>
      </c>
      <c r="B2" s="6" t="n">
        <v>116099</v>
      </c>
      <c r="C2" s="6" t="n">
        <v>80651</v>
      </c>
    </row>
    <row r="3" spans="1:3">
      <c r="A3" s="4" t="s">
        <v>401</v>
      </c>
      <c r="B3" s="5" t="n">
        <v>846</v>
      </c>
      <c r="C3" s="5" t="n">
        <v>51</v>
      </c>
    </row>
    <row r="4" spans="1:3">
      <c r="A4" s="4" t="s">
        <v>402</v>
      </c>
      <c r="B4" s="4" t="s">
        <v>51</v>
      </c>
      <c r="C4" s="5" t="n">
        <v>85</v>
      </c>
    </row>
    <row r="5" spans="1:3">
      <c r="A5" s="4" t="s">
        <v>391</v>
      </c>
    </row>
    <row r="6" spans="1:3">
      <c r="A6" s="4" t="s">
        <v>400</v>
      </c>
      <c r="B6" s="5" t="n">
        <v>100626</v>
      </c>
      <c r="C6" s="5" t="n">
        <v>68727</v>
      </c>
    </row>
    <row r="7" spans="1:3">
      <c r="A7" s="4" t="s">
        <v>401</v>
      </c>
      <c r="B7" s="5" t="n">
        <v>764</v>
      </c>
      <c r="C7" s="5" t="n">
        <v>44</v>
      </c>
    </row>
    <row r="8" spans="1:3">
      <c r="A8" s="4" t="s">
        <v>402</v>
      </c>
      <c r="B8" s="4" t="s">
        <v>51</v>
      </c>
      <c r="C8" s="5" t="n">
        <v>53</v>
      </c>
    </row>
    <row r="9" spans="1:3">
      <c r="A9" s="4" t="s">
        <v>395</v>
      </c>
    </row>
    <row r="10" spans="1:3">
      <c r="A10" s="4" t="s">
        <v>400</v>
      </c>
      <c r="B10" s="5" t="n">
        <v>15473</v>
      </c>
      <c r="C10" s="5" t="n">
        <v>11924</v>
      </c>
    </row>
    <row r="11" spans="1:3">
      <c r="A11" s="4" t="s">
        <v>401</v>
      </c>
      <c r="B11" s="5" t="n">
        <v>82</v>
      </c>
      <c r="C11" s="5" t="n">
        <v>7</v>
      </c>
    </row>
    <row r="12" spans="1:3">
      <c r="A12" s="4" t="s">
        <v>402</v>
      </c>
      <c r="B12" s="4" t="s">
        <v>51</v>
      </c>
      <c r="C12" s="6"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41</v>
      </c>
      <c r="D2" s="2" t="s">
        <v>87</v>
      </c>
    </row>
    <row r="3" spans="1:4">
      <c r="A3" s="4" t="s">
        <v>404</v>
      </c>
      <c r="B3" s="6" t="n">
        <v>90</v>
      </c>
      <c r="C3" s="4" t="s">
        <v>51</v>
      </c>
      <c r="D3" s="4" t="s">
        <v>51</v>
      </c>
    </row>
    <row r="4" spans="1:4">
      <c r="A4" s="4" t="s">
        <v>405</v>
      </c>
      <c r="B4" s="6" t="n">
        <v>75</v>
      </c>
      <c r="C4" s="6" t="n">
        <v>1498</v>
      </c>
      <c r="D4" s="6" t="n">
        <v>13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1</v>
      </c>
    </row>
    <row r="2" spans="1:3">
      <c r="A2" s="4" t="s">
        <v>407</v>
      </c>
      <c r="B2" s="6" t="n">
        <v>43498</v>
      </c>
    </row>
    <row r="3" spans="1:3">
      <c r="A3" s="4" t="s">
        <v>408</v>
      </c>
      <c r="B3" s="5" t="n">
        <v>73447</v>
      </c>
    </row>
    <row r="4" spans="1:3">
      <c r="A4" s="4" t="s">
        <v>409</v>
      </c>
      <c r="B4" s="6" t="n">
        <v>116945</v>
      </c>
      <c r="C4" s="6" t="n">
        <v>806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v>
      </c>
    </row>
    <row r="2" spans="1:3">
      <c r="A2" s="4" t="s">
        <v>411</v>
      </c>
      <c r="B2" s="6" t="n">
        <v>5319</v>
      </c>
      <c r="C2" s="6" t="n">
        <v>4556</v>
      </c>
    </row>
    <row r="3" spans="1:3">
      <c r="A3" s="4" t="s">
        <v>412</v>
      </c>
      <c r="B3" s="5" t="n">
        <v>254</v>
      </c>
      <c r="C3" s="5" t="n">
        <v>232</v>
      </c>
    </row>
    <row r="4" spans="1:3">
      <c r="A4" s="4" t="s">
        <v>413</v>
      </c>
      <c r="B4" s="5" t="n">
        <v>806</v>
      </c>
      <c r="C4" s="5" t="n">
        <v>479</v>
      </c>
    </row>
    <row r="5" spans="1:3">
      <c r="A5" s="4" t="s">
        <v>414</v>
      </c>
      <c r="B5" s="5" t="n">
        <v>6379</v>
      </c>
      <c r="C5" s="5" t="n">
        <v>5267</v>
      </c>
    </row>
    <row r="6" spans="1:3">
      <c r="A6" s="4" t="s">
        <v>415</v>
      </c>
      <c r="B6" s="5" t="n">
        <v>48824</v>
      </c>
      <c r="C6" s="5" t="n">
        <v>70148</v>
      </c>
    </row>
    <row r="7" spans="1:3">
      <c r="A7" s="4" t="s">
        <v>416</v>
      </c>
      <c r="B7" s="5" t="n">
        <v>32724</v>
      </c>
      <c r="C7" s="5" t="n">
        <v>59357</v>
      </c>
    </row>
    <row r="8" spans="1:3">
      <c r="A8" s="4" t="s">
        <v>417</v>
      </c>
      <c r="B8" s="5" t="n">
        <v>16100</v>
      </c>
      <c r="C8" s="5" t="n">
        <v>10791</v>
      </c>
    </row>
    <row r="9" spans="1:3">
      <c r="A9" s="4" t="s">
        <v>418</v>
      </c>
      <c r="B9" s="5" t="n">
        <v>9776</v>
      </c>
      <c r="C9" s="5" t="n">
        <v>9776</v>
      </c>
    </row>
    <row r="10" spans="1:3">
      <c r="A10" s="4" t="s">
        <v>419</v>
      </c>
      <c r="B10" s="5" t="n">
        <v>28</v>
      </c>
      <c r="C10" s="5" t="n">
        <v>35</v>
      </c>
    </row>
    <row r="11" spans="1:3">
      <c r="A11" s="4" t="s">
        <v>420</v>
      </c>
      <c r="B11" s="5" t="n">
        <v>9804</v>
      </c>
      <c r="C11" s="5" t="n">
        <v>9811</v>
      </c>
    </row>
    <row r="12" spans="1:3">
      <c r="A12" s="4" t="s">
        <v>421</v>
      </c>
      <c r="B12" s="5" t="n">
        <v>578</v>
      </c>
      <c r="C12" s="5" t="n">
        <v>823</v>
      </c>
    </row>
    <row r="13" spans="1:3">
      <c r="A13" s="4" t="s">
        <v>422</v>
      </c>
      <c r="B13" s="5" t="n">
        <v>1</v>
      </c>
      <c r="C13" s="5" t="n">
        <v>6</v>
      </c>
    </row>
    <row r="14" spans="1:3">
      <c r="A14" s="4" t="s">
        <v>423</v>
      </c>
      <c r="B14" s="5" t="n">
        <v>111</v>
      </c>
      <c r="C14" s="5" t="n">
        <v>122</v>
      </c>
    </row>
    <row r="15" spans="1:3">
      <c r="A15" s="4" t="s">
        <v>424</v>
      </c>
      <c r="B15" s="5" t="n">
        <v>467</v>
      </c>
      <c r="C15" s="5" t="n">
        <v>451</v>
      </c>
    </row>
    <row r="16" spans="1:3">
      <c r="A16" s="4" t="s">
        <v>425</v>
      </c>
      <c r="B16" s="5" t="n">
        <v>432</v>
      </c>
      <c r="C16" s="5" t="n">
        <v>1324</v>
      </c>
    </row>
    <row r="17" spans="1:3">
      <c r="A17" s="4" t="s">
        <v>426</v>
      </c>
      <c r="B17" s="5" t="n">
        <v>120</v>
      </c>
      <c r="C17" s="5" t="n">
        <v>194</v>
      </c>
    </row>
    <row r="18" spans="1:3">
      <c r="A18" s="4" t="s">
        <v>427</v>
      </c>
      <c r="B18" s="5" t="n">
        <v>1709</v>
      </c>
      <c r="C18" s="5" t="n">
        <v>2920</v>
      </c>
    </row>
    <row r="19" spans="1:3">
      <c r="A19" s="4" t="s">
        <v>428</v>
      </c>
    </row>
    <row r="20" spans="1:3">
      <c r="A20" s="4" t="s">
        <v>415</v>
      </c>
      <c r="B20" s="5" t="n">
        <v>13642</v>
      </c>
      <c r="C20" s="5" t="n">
        <v>13187</v>
      </c>
    </row>
    <row r="21" spans="1:3">
      <c r="A21" s="4" t="s">
        <v>366</v>
      </c>
    </row>
    <row r="22" spans="1:3">
      <c r="A22" s="4" t="s">
        <v>415</v>
      </c>
      <c r="B22" s="6" t="n">
        <v>35182</v>
      </c>
      <c r="C22" s="6" t="n">
        <v>569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1</v>
      </c>
    </row>
    <row r="2" spans="1:9">
      <c r="B2" s="2" t="s">
        <v>2</v>
      </c>
      <c r="C2" s="2" t="s">
        <v>2</v>
      </c>
      <c r="D2" s="2" t="s">
        <v>2</v>
      </c>
      <c r="E2" s="2" t="s">
        <v>41</v>
      </c>
      <c r="F2" s="2" t="s">
        <v>87</v>
      </c>
      <c r="G2" s="2" t="s">
        <v>431</v>
      </c>
      <c r="H2" s="2" t="s">
        <v>432</v>
      </c>
      <c r="I2" s="2" t="s">
        <v>433</v>
      </c>
    </row>
    <row r="3" spans="1:9">
      <c r="A3" s="4" t="s">
        <v>434</v>
      </c>
      <c r="C3" s="4" t="s">
        <v>435</v>
      </c>
      <c r="E3" s="4" t="s">
        <v>435</v>
      </c>
      <c r="F3" s="4" t="s">
        <v>436</v>
      </c>
    </row>
    <row r="4" spans="1:9">
      <c r="A4" s="4" t="s">
        <v>437</v>
      </c>
      <c r="F4" s="6" t="n">
        <v>23139</v>
      </c>
    </row>
    <row r="5" spans="1:9">
      <c r="A5" s="4" t="s">
        <v>438</v>
      </c>
      <c r="F5" s="4" t="s">
        <v>439</v>
      </c>
    </row>
    <row r="6" spans="1:9">
      <c r="A6" s="4" t="s">
        <v>440</v>
      </c>
      <c r="F6" s="6" t="n">
        <v>21887</v>
      </c>
    </row>
    <row r="7" spans="1:9">
      <c r="A7" s="4" t="s">
        <v>441</v>
      </c>
      <c r="F7" s="5" t="n">
        <v>1751</v>
      </c>
    </row>
    <row r="8" spans="1:9">
      <c r="A8" s="4" t="s">
        <v>442</v>
      </c>
      <c r="F8" s="5" t="n">
        <v>20136</v>
      </c>
    </row>
    <row r="9" spans="1:9">
      <c r="A9" s="4" t="s">
        <v>443</v>
      </c>
      <c r="F9" s="5" t="n">
        <v>44309</v>
      </c>
    </row>
    <row r="10" spans="1:9">
      <c r="A10" s="4" t="s">
        <v>444</v>
      </c>
      <c r="F10" s="5" t="n">
        <v>18456</v>
      </c>
    </row>
    <row r="11" spans="1:9">
      <c r="A11" s="4" t="s">
        <v>445</v>
      </c>
      <c r="F11" s="5" t="n">
        <v>1963</v>
      </c>
    </row>
    <row r="12" spans="1:9">
      <c r="A12" s="4" t="s">
        <v>446</v>
      </c>
      <c r="C12" s="6" t="n">
        <v>25000</v>
      </c>
    </row>
    <row r="13" spans="1:9">
      <c r="A13" s="4" t="s">
        <v>447</v>
      </c>
      <c r="C13" s="5" t="n">
        <v>100216</v>
      </c>
      <c r="E13" s="6" t="n">
        <v>113600</v>
      </c>
      <c r="F13" s="5" t="n">
        <v>135300</v>
      </c>
    </row>
    <row r="14" spans="1:9">
      <c r="A14" s="4" t="s">
        <v>448</v>
      </c>
      <c r="B14" s="6" t="n">
        <v>64</v>
      </c>
      <c r="C14" s="5" t="n">
        <v>64</v>
      </c>
      <c r="D14" s="6" t="n">
        <v>64</v>
      </c>
    </row>
    <row r="15" spans="1:9">
      <c r="A15" s="4" t="s">
        <v>449</v>
      </c>
      <c r="B15" s="5" t="n">
        <v>191</v>
      </c>
    </row>
    <row r="16" spans="1:9">
      <c r="A16" s="4" t="s">
        <v>450</v>
      </c>
      <c r="G16" s="6" t="n">
        <v>3175</v>
      </c>
      <c r="H16" s="6" t="n">
        <v>2755</v>
      </c>
    </row>
    <row r="17" spans="1:9">
      <c r="A17" s="4" t="s">
        <v>451</v>
      </c>
      <c r="B17" s="5" t="n">
        <v>4164</v>
      </c>
      <c r="C17" s="5" t="n">
        <v>4164</v>
      </c>
      <c r="D17" s="5" t="n">
        <v>4164</v>
      </c>
      <c r="E17" s="5" t="n">
        <v>937</v>
      </c>
      <c r="F17" s="6" t="n">
        <v>314</v>
      </c>
      <c r="I17" s="4" t="s">
        <v>51</v>
      </c>
    </row>
    <row r="18" spans="1:9">
      <c r="A18" s="4" t="s">
        <v>452</v>
      </c>
      <c r="B18" s="5" t="n">
        <v>193</v>
      </c>
      <c r="C18" s="5" t="n">
        <v>193</v>
      </c>
      <c r="D18" s="5" t="n">
        <v>193</v>
      </c>
      <c r="E18" s="5" t="n">
        <v>79</v>
      </c>
    </row>
    <row r="19" spans="1:9">
      <c r="A19" s="4" t="s">
        <v>453</v>
      </c>
    </row>
    <row r="20" spans="1:9">
      <c r="A20" s="4" t="s">
        <v>451</v>
      </c>
      <c r="B20" s="5" t="n">
        <v>4356</v>
      </c>
      <c r="C20" s="5" t="n">
        <v>4356</v>
      </c>
      <c r="D20" s="5" t="n">
        <v>4356</v>
      </c>
      <c r="E20" s="5" t="n">
        <v>1016</v>
      </c>
    </row>
    <row r="21" spans="1:9">
      <c r="A21" s="4" t="s">
        <v>454</v>
      </c>
    </row>
    <row r="22" spans="1:9">
      <c r="A22" s="4" t="s">
        <v>455</v>
      </c>
      <c r="B22" s="5" t="n">
        <v>45</v>
      </c>
      <c r="C22" s="5" t="n">
        <v>45</v>
      </c>
      <c r="D22" s="5" t="n">
        <v>45</v>
      </c>
      <c r="E22" s="5" t="n">
        <v>236</v>
      </c>
    </row>
    <row r="23" spans="1:9">
      <c r="A23" s="4" t="s">
        <v>456</v>
      </c>
    </row>
    <row r="24" spans="1:9">
      <c r="A24" s="4" t="s">
        <v>457</v>
      </c>
      <c r="B24" s="5" t="n">
        <v>2515</v>
      </c>
      <c r="C24" s="5" t="n">
        <v>2515</v>
      </c>
      <c r="D24" s="5" t="n">
        <v>2515</v>
      </c>
      <c r="E24" s="5" t="n">
        <v>3161</v>
      </c>
    </row>
    <row r="25" spans="1:9">
      <c r="A25" s="4" t="s">
        <v>458</v>
      </c>
    </row>
    <row r="26" spans="1:9">
      <c r="A26" s="4" t="s">
        <v>455</v>
      </c>
      <c r="B26" s="5" t="n">
        <v>576</v>
      </c>
      <c r="C26" s="5" t="n">
        <v>576</v>
      </c>
      <c r="D26" s="5" t="n">
        <v>576</v>
      </c>
      <c r="E26" s="5" t="n">
        <v>135</v>
      </c>
    </row>
    <row r="27" spans="1:9">
      <c r="A27" s="4" t="s">
        <v>459</v>
      </c>
    </row>
    <row r="28" spans="1:9">
      <c r="A28" s="4" t="s">
        <v>450</v>
      </c>
      <c r="B28" s="5" t="n">
        <v>3175</v>
      </c>
      <c r="C28" s="5" t="n">
        <v>3175</v>
      </c>
      <c r="D28" s="6" t="n">
        <v>3175</v>
      </c>
    </row>
    <row r="29" spans="1:9">
      <c r="A29" s="4" t="s">
        <v>460</v>
      </c>
      <c r="E29" s="5" t="n">
        <v>420</v>
      </c>
    </row>
    <row r="30" spans="1:9">
      <c r="A30" s="4" t="s">
        <v>461</v>
      </c>
    </row>
    <row r="31" spans="1:9">
      <c r="A31" s="4" t="s">
        <v>462</v>
      </c>
      <c r="D31" s="4" t="s">
        <v>463</v>
      </c>
    </row>
    <row r="32" spans="1:9">
      <c r="A32" s="4" t="s">
        <v>464</v>
      </c>
    </row>
    <row r="33" spans="1:9">
      <c r="A33" s="4" t="s">
        <v>462</v>
      </c>
      <c r="D33" s="4" t="s">
        <v>465</v>
      </c>
    </row>
    <row r="34" spans="1:9">
      <c r="A34" s="4" t="s">
        <v>466</v>
      </c>
    </row>
    <row r="35" spans="1:9">
      <c r="A35" s="4" t="s">
        <v>457</v>
      </c>
      <c r="B35" s="6" t="n">
        <v>7798</v>
      </c>
      <c r="C35" s="6" t="n">
        <v>7798</v>
      </c>
      <c r="D35" s="6" t="n">
        <v>7798</v>
      </c>
      <c r="E35" s="6" t="n">
        <v>7862</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v>
      </c>
      <c r="B1" s="2" t="s">
        <v>1</v>
      </c>
    </row>
    <row r="2" spans="1:4">
      <c r="B2" s="2" t="s">
        <v>2</v>
      </c>
      <c r="C2" s="2" t="s">
        <v>41</v>
      </c>
      <c r="D2" s="2" t="s">
        <v>87</v>
      </c>
    </row>
    <row r="3" spans="1:4">
      <c r="A3" s="4" t="s">
        <v>101</v>
      </c>
      <c r="B3" s="6" t="n">
        <v>9552</v>
      </c>
      <c r="C3" s="6" t="n">
        <v>113545</v>
      </c>
      <c r="D3" s="6" t="n">
        <v>20595</v>
      </c>
    </row>
    <row r="4" spans="1:4">
      <c r="A4" s="3" t="s">
        <v>113</v>
      </c>
    </row>
    <row r="5" spans="1:4">
      <c r="A5" s="4" t="s">
        <v>114</v>
      </c>
      <c r="B5" s="4" t="s">
        <v>51</v>
      </c>
      <c r="C5" s="5" t="n">
        <v>-1310</v>
      </c>
      <c r="D5" s="5" t="n">
        <v>-50</v>
      </c>
    </row>
    <row r="6" spans="1:4">
      <c r="A6" s="4" t="s">
        <v>115</v>
      </c>
      <c r="B6" s="5" t="n">
        <v>690</v>
      </c>
      <c r="C6" s="5" t="n">
        <v>-153</v>
      </c>
      <c r="D6" s="5" t="n">
        <v>-895</v>
      </c>
    </row>
    <row r="7" spans="1:4">
      <c r="A7" s="4" t="s">
        <v>116</v>
      </c>
      <c r="B7" s="5" t="n">
        <v>10242</v>
      </c>
      <c r="C7" s="5" t="n">
        <v>113392</v>
      </c>
      <c r="D7" s="5" t="n">
        <v>19700</v>
      </c>
    </row>
    <row r="8" spans="1:4">
      <c r="A8" s="4" t="s">
        <v>117</v>
      </c>
    </row>
    <row r="9" spans="1:4">
      <c r="A9" s="3" t="s">
        <v>113</v>
      </c>
    </row>
    <row r="10" spans="1:4">
      <c r="A10" s="4" t="s">
        <v>118</v>
      </c>
      <c r="B10" s="5" t="n">
        <v>990</v>
      </c>
      <c r="C10" s="5" t="n">
        <v>41</v>
      </c>
      <c r="D10" s="4" t="s">
        <v>51</v>
      </c>
    </row>
    <row r="11" spans="1:4">
      <c r="A11" s="4" t="s">
        <v>119</v>
      </c>
      <c r="B11" s="5" t="n">
        <v>-49</v>
      </c>
      <c r="C11" s="4" t="s">
        <v>51</v>
      </c>
      <c r="D11" s="5" t="n">
        <v>-17</v>
      </c>
    </row>
    <row r="12" spans="1:4">
      <c r="A12" s="4" t="s">
        <v>120</v>
      </c>
    </row>
    <row r="13" spans="1:4">
      <c r="A13" s="3" t="s">
        <v>113</v>
      </c>
    </row>
    <row r="14" spans="1:4">
      <c r="A14" s="4" t="s">
        <v>118</v>
      </c>
      <c r="B14" s="5" t="n">
        <v>-291</v>
      </c>
      <c r="C14" s="5" t="n">
        <v>-87</v>
      </c>
      <c r="D14" s="5" t="n">
        <v>-2189</v>
      </c>
    </row>
    <row r="15" spans="1:4">
      <c r="A15" s="4" t="s">
        <v>119</v>
      </c>
      <c r="B15" s="6" t="n">
        <v>40</v>
      </c>
      <c r="C15" s="6" t="n">
        <v>1203</v>
      </c>
      <c r="D15" s="6" t="n">
        <v>1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41</v>
      </c>
      <c r="D2" s="2" t="s">
        <v>87</v>
      </c>
    </row>
    <row r="3" spans="1:4">
      <c r="A3" s="4" t="s">
        <v>468</v>
      </c>
      <c r="B3" s="6" t="n">
        <v>2556</v>
      </c>
      <c r="C3" s="6" t="n">
        <v>1776</v>
      </c>
      <c r="D3" s="6" t="n">
        <v>22968</v>
      </c>
    </row>
    <row r="4" spans="1:4">
      <c r="A4" s="4" t="s">
        <v>469</v>
      </c>
      <c r="B4" s="5" t="n">
        <v>40</v>
      </c>
      <c r="C4" s="5" t="n">
        <v>164</v>
      </c>
      <c r="D4" s="5" t="n">
        <v>51</v>
      </c>
    </row>
    <row r="5" spans="1:4">
      <c r="A5" s="4" t="s">
        <v>470</v>
      </c>
      <c r="B5" s="5" t="n">
        <v>383</v>
      </c>
      <c r="C5" s="5" t="n">
        <v>258</v>
      </c>
      <c r="D5" s="5" t="n">
        <v>481</v>
      </c>
    </row>
    <row r="6" spans="1:4">
      <c r="A6" s="4" t="s">
        <v>471</v>
      </c>
      <c r="B6" s="5" t="n">
        <v>2979</v>
      </c>
      <c r="C6" s="5" t="n">
        <v>2198</v>
      </c>
      <c r="D6" s="5" t="n">
        <v>23500</v>
      </c>
    </row>
    <row r="7" spans="1:4">
      <c r="A7" s="4" t="s">
        <v>468</v>
      </c>
      <c r="B7" s="5" t="n">
        <v>899</v>
      </c>
      <c r="C7" s="5" t="n">
        <v>-71</v>
      </c>
      <c r="D7" s="5" t="n">
        <v>-41624</v>
      </c>
    </row>
    <row r="8" spans="1:4">
      <c r="A8" s="4" t="s">
        <v>469</v>
      </c>
      <c r="B8" s="5" t="n">
        <v>-12</v>
      </c>
      <c r="C8" s="5" t="n">
        <v>-362</v>
      </c>
      <c r="D8" s="5" t="n">
        <v>-21</v>
      </c>
    </row>
    <row r="9" spans="1:4">
      <c r="A9" s="4" t="s">
        <v>470</v>
      </c>
      <c r="B9" s="4" t="s">
        <v>51</v>
      </c>
      <c r="C9" s="5" t="n">
        <v>26</v>
      </c>
      <c r="D9" s="5" t="n">
        <v>-17</v>
      </c>
    </row>
    <row r="10" spans="1:4">
      <c r="A10" s="4" t="s">
        <v>472</v>
      </c>
      <c r="B10" s="5" t="n">
        <v>887</v>
      </c>
      <c r="C10" s="5" t="n">
        <v>-407</v>
      </c>
      <c r="D10" s="5" t="n">
        <v>-41662</v>
      </c>
    </row>
    <row r="11" spans="1:4">
      <c r="A11" s="4" t="s">
        <v>473</v>
      </c>
      <c r="B11" s="6" t="n">
        <v>3866</v>
      </c>
      <c r="C11" s="6" t="n">
        <v>1791</v>
      </c>
      <c r="D11" s="6" t="n">
        <v>-181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41</v>
      </c>
      <c r="D2" s="2" t="s">
        <v>87</v>
      </c>
    </row>
    <row r="3" spans="1:4">
      <c r="A3" s="4" t="s">
        <v>468</v>
      </c>
      <c r="B3" s="6" t="n">
        <v>-183</v>
      </c>
      <c r="C3" s="6" t="n">
        <v>11198</v>
      </c>
      <c r="D3" s="6" t="n">
        <v>-1400</v>
      </c>
    </row>
    <row r="4" spans="1:4">
      <c r="A4" s="4" t="s">
        <v>469</v>
      </c>
      <c r="B4" s="5" t="n">
        <v>-15</v>
      </c>
      <c r="C4" s="5" t="n">
        <v>1455</v>
      </c>
      <c r="D4" s="5" t="n">
        <v>168</v>
      </c>
    </row>
    <row r="5" spans="1:4">
      <c r="A5" s="4" t="s">
        <v>470</v>
      </c>
      <c r="B5" s="4" t="s">
        <v>51</v>
      </c>
      <c r="C5" s="5" t="n">
        <v>1397</v>
      </c>
      <c r="D5" s="5" t="n">
        <v>327</v>
      </c>
    </row>
    <row r="6" spans="1:4">
      <c r="A6" s="4" t="s">
        <v>475</v>
      </c>
      <c r="B6" s="5" t="n">
        <v>-198</v>
      </c>
      <c r="C6" s="5" t="n">
        <v>14050</v>
      </c>
      <c r="D6" s="5" t="n">
        <v>-905</v>
      </c>
    </row>
    <row r="7" spans="1:4">
      <c r="A7" s="4" t="s">
        <v>468</v>
      </c>
      <c r="B7" s="4" t="s">
        <v>51</v>
      </c>
      <c r="C7" s="5" t="n">
        <v>686</v>
      </c>
      <c r="D7" s="5" t="n">
        <v>-430</v>
      </c>
    </row>
    <row r="8" spans="1:4">
      <c r="A8" s="4" t="s">
        <v>469</v>
      </c>
      <c r="B8" s="5" t="n">
        <v>-38</v>
      </c>
      <c r="C8" s="5" t="n">
        <v>564</v>
      </c>
      <c r="D8" s="5" t="n">
        <v>-31</v>
      </c>
    </row>
    <row r="9" spans="1:4">
      <c r="A9" s="4" t="s">
        <v>470</v>
      </c>
      <c r="B9" s="4" t="s">
        <v>51</v>
      </c>
      <c r="C9" s="5" t="n">
        <v>-617</v>
      </c>
      <c r="D9" s="5" t="n">
        <v>63</v>
      </c>
    </row>
    <row r="10" spans="1:4">
      <c r="A10" s="4" t="s">
        <v>476</v>
      </c>
      <c r="B10" s="5" t="n">
        <v>-38</v>
      </c>
      <c r="C10" s="5" t="n">
        <v>633</v>
      </c>
      <c r="D10" s="5" t="n">
        <v>-398</v>
      </c>
    </row>
    <row r="11" spans="1:4">
      <c r="A11" s="4" t="s">
        <v>477</v>
      </c>
      <c r="B11" s="6" t="n">
        <v>-236</v>
      </c>
      <c r="C11" s="6" t="n">
        <v>14683</v>
      </c>
      <c r="D11" s="6" t="n">
        <v>-13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41</v>
      </c>
      <c r="D2" s="2" t="s">
        <v>87</v>
      </c>
    </row>
    <row r="3" spans="1:4">
      <c r="A3" s="4" t="s">
        <v>479</v>
      </c>
      <c r="B3" s="6" t="n">
        <v>11676</v>
      </c>
      <c r="C3" s="6" t="n">
        <v>6661</v>
      </c>
      <c r="D3" s="6" t="n">
        <v>-652</v>
      </c>
    </row>
    <row r="4" spans="1:4">
      <c r="A4" s="4" t="s">
        <v>470</v>
      </c>
      <c r="B4" s="5" t="n">
        <v>2395</v>
      </c>
      <c r="C4" s="5" t="n">
        <v>1436</v>
      </c>
      <c r="D4" s="5" t="n">
        <v>962</v>
      </c>
    </row>
    <row r="5" spans="1:4">
      <c r="A5" s="4" t="s">
        <v>480</v>
      </c>
      <c r="B5" s="5" t="n">
        <v>14071</v>
      </c>
      <c r="C5" s="5" t="n">
        <v>8097</v>
      </c>
      <c r="D5" s="5" t="n">
        <v>310</v>
      </c>
    </row>
    <row r="6" spans="1:4">
      <c r="A6" s="4" t="s">
        <v>481</v>
      </c>
      <c r="B6" s="5" t="n">
        <v>-887</v>
      </c>
      <c r="C6" s="5" t="n">
        <v>7485</v>
      </c>
      <c r="D6" s="5" t="n">
        <v>-7512</v>
      </c>
    </row>
    <row r="7" spans="1:4">
      <c r="A7" s="4" t="s">
        <v>482</v>
      </c>
      <c r="B7" s="4" t="s">
        <v>51</v>
      </c>
      <c r="C7" s="5" t="n">
        <v>114437</v>
      </c>
      <c r="D7" s="5" t="n">
        <v>8332</v>
      </c>
    </row>
    <row r="8" spans="1:4">
      <c r="A8" s="4" t="s">
        <v>483</v>
      </c>
      <c r="B8" s="6" t="n">
        <v>-887</v>
      </c>
      <c r="C8" s="6" t="n">
        <v>121922</v>
      </c>
      <c r="D8" s="6" t="n">
        <v>8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1</v>
      </c>
      <c r="D2" s="2" t="s">
        <v>87</v>
      </c>
    </row>
    <row r="3" spans="1:4">
      <c r="A3" s="4" t="s">
        <v>434</v>
      </c>
      <c r="B3" s="4" t="s">
        <v>435</v>
      </c>
      <c r="C3" s="4" t="s">
        <v>435</v>
      </c>
      <c r="D3" s="4" t="s">
        <v>436</v>
      </c>
    </row>
    <row r="4" spans="1:4">
      <c r="A4" s="4" t="s">
        <v>485</v>
      </c>
      <c r="B4" s="4" t="s">
        <v>486</v>
      </c>
      <c r="C4" s="4" t="s">
        <v>487</v>
      </c>
      <c r="D4" s="4" t="s">
        <v>488</v>
      </c>
    </row>
    <row r="5" spans="1:4">
      <c r="A5" s="4" t="s">
        <v>489</v>
      </c>
      <c r="B5" s="4" t="s">
        <v>490</v>
      </c>
      <c r="C5" s="4" t="s">
        <v>491</v>
      </c>
      <c r="D5" s="4" t="s">
        <v>492</v>
      </c>
    </row>
    <row r="6" spans="1:4">
      <c r="A6" s="4" t="s">
        <v>493</v>
      </c>
      <c r="B6" s="4" t="s">
        <v>494</v>
      </c>
      <c r="C6" s="4" t="s">
        <v>495</v>
      </c>
      <c r="D6" s="4" t="s">
        <v>51</v>
      </c>
    </row>
    <row r="7" spans="1:4">
      <c r="A7" s="4" t="s">
        <v>496</v>
      </c>
      <c r="B7" s="4" t="s">
        <v>497</v>
      </c>
      <c r="C7" s="4" t="s">
        <v>498</v>
      </c>
      <c r="D7" s="4" t="s">
        <v>499</v>
      </c>
    </row>
    <row r="8" spans="1:4">
      <c r="A8" s="4" t="s">
        <v>500</v>
      </c>
      <c r="B8" s="4" t="s">
        <v>501</v>
      </c>
      <c r="C8" s="4" t="s">
        <v>502</v>
      </c>
      <c r="D8" s="4" t="s">
        <v>503</v>
      </c>
    </row>
    <row r="9" spans="1:4">
      <c r="A9" s="4" t="s">
        <v>504</v>
      </c>
      <c r="B9" s="4" t="s">
        <v>505</v>
      </c>
      <c r="C9" s="4" t="s">
        <v>506</v>
      </c>
      <c r="D9" s="4" t="s">
        <v>507</v>
      </c>
    </row>
    <row r="10" spans="1:4">
      <c r="A10" s="4" t="s">
        <v>508</v>
      </c>
      <c r="B10" s="4" t="s">
        <v>51</v>
      </c>
      <c r="C10" s="4" t="s">
        <v>51</v>
      </c>
      <c r="D10" s="4" t="s">
        <v>509</v>
      </c>
    </row>
    <row r="11" spans="1:4">
      <c r="A11" s="4" t="s">
        <v>510</v>
      </c>
      <c r="B11" s="4" t="s">
        <v>511</v>
      </c>
      <c r="C11" s="4" t="s">
        <v>511</v>
      </c>
      <c r="D11" s="4" t="s">
        <v>512</v>
      </c>
    </row>
    <row r="12" spans="1:4">
      <c r="A12" s="4" t="s">
        <v>513</v>
      </c>
      <c r="B12" s="4" t="s">
        <v>494</v>
      </c>
      <c r="C12" s="4" t="s">
        <v>514</v>
      </c>
      <c r="D12" s="4" t="s">
        <v>515</v>
      </c>
    </row>
    <row r="13" spans="1:4">
      <c r="A13" s="4" t="s">
        <v>516</v>
      </c>
      <c r="B13" s="4" t="s">
        <v>517</v>
      </c>
      <c r="C13" s="4" t="s">
        <v>518</v>
      </c>
      <c r="D13" s="4" t="s">
        <v>5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431</v>
      </c>
      <c r="C1" s="2" t="s">
        <v>432</v>
      </c>
    </row>
    <row r="2" spans="1:3">
      <c r="A2" s="3" t="s">
        <v>521</v>
      </c>
    </row>
    <row r="3" spans="1:3">
      <c r="A3" s="4" t="s">
        <v>522</v>
      </c>
      <c r="B3" s="6" t="n">
        <v>2608</v>
      </c>
      <c r="C3" s="6" t="n">
        <v>2709</v>
      </c>
    </row>
    <row r="4" spans="1:3">
      <c r="A4" s="4" t="s">
        <v>523</v>
      </c>
      <c r="B4" s="5" t="n">
        <v>621</v>
      </c>
      <c r="C4" s="5" t="n">
        <v>135</v>
      </c>
    </row>
    <row r="5" spans="1:3">
      <c r="A5" s="4" t="s">
        <v>524</v>
      </c>
      <c r="B5" s="5" t="n">
        <v>1120</v>
      </c>
      <c r="C5" s="5" t="n">
        <v>1206</v>
      </c>
    </row>
    <row r="6" spans="1:3">
      <c r="A6" s="4" t="s">
        <v>525</v>
      </c>
      <c r="B6" s="5" t="n">
        <v>478</v>
      </c>
      <c r="C6" s="5" t="n">
        <v>574</v>
      </c>
    </row>
    <row r="7" spans="1:3">
      <c r="A7" s="4" t="s">
        <v>526</v>
      </c>
      <c r="B7" s="5" t="n">
        <v>4827</v>
      </c>
      <c r="C7" s="5" t="n">
        <v>4624</v>
      </c>
    </row>
    <row r="8" spans="1:3">
      <c r="A8" s="4" t="s">
        <v>493</v>
      </c>
      <c r="B8" s="5" t="n">
        <v>-3175</v>
      </c>
      <c r="C8" s="5" t="n">
        <v>-2755</v>
      </c>
    </row>
    <row r="9" spans="1:3">
      <c r="A9" s="4" t="s">
        <v>527</v>
      </c>
      <c r="B9" s="5" t="n">
        <v>1652</v>
      </c>
      <c r="C9" s="5" t="n">
        <v>1869</v>
      </c>
    </row>
    <row r="10" spans="1:3">
      <c r="A10" s="3" t="s">
        <v>528</v>
      </c>
    </row>
    <row r="11" spans="1:3">
      <c r="A11" s="4" t="s">
        <v>529</v>
      </c>
      <c r="B11" s="5" t="n">
        <v>-1743</v>
      </c>
      <c r="C11" s="5" t="n">
        <v>-1368</v>
      </c>
    </row>
    <row r="12" spans="1:3">
      <c r="A12" s="4" t="s">
        <v>530</v>
      </c>
      <c r="B12" s="5" t="n">
        <v>-2</v>
      </c>
      <c r="C12" s="5" t="n">
        <v>-333</v>
      </c>
    </row>
    <row r="13" spans="1:3">
      <c r="A13" s="4" t="s">
        <v>426</v>
      </c>
      <c r="B13" s="5" t="n">
        <v>-699</v>
      </c>
      <c r="C13" s="5" t="n">
        <v>-154</v>
      </c>
    </row>
    <row r="14" spans="1:3">
      <c r="A14" s="4" t="s">
        <v>531</v>
      </c>
      <c r="B14" s="5" t="n">
        <v>-2444</v>
      </c>
      <c r="C14" s="5" t="n">
        <v>-1855</v>
      </c>
    </row>
    <row r="15" spans="1:3">
      <c r="A15" s="4" t="s">
        <v>532</v>
      </c>
      <c r="B15" s="6" t="n">
        <v>-792</v>
      </c>
    </row>
    <row r="16" spans="1:3">
      <c r="A16" s="4" t="s">
        <v>533</v>
      </c>
      <c r="C16"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41</v>
      </c>
      <c r="D2" s="2" t="s">
        <v>87</v>
      </c>
    </row>
    <row r="3" spans="1:4">
      <c r="A3" s="4" t="s">
        <v>535</v>
      </c>
      <c r="B3" s="6" t="n">
        <v>937</v>
      </c>
      <c r="C3" s="6" t="n">
        <v>314</v>
      </c>
      <c r="D3" s="4" t="s">
        <v>51</v>
      </c>
    </row>
    <row r="4" spans="1:4">
      <c r="A4" s="4" t="s">
        <v>536</v>
      </c>
      <c r="B4" s="4" t="s">
        <v>51</v>
      </c>
      <c r="C4" s="5" t="n">
        <v>187</v>
      </c>
      <c r="D4" s="4" t="s">
        <v>51</v>
      </c>
    </row>
    <row r="5" spans="1:4">
      <c r="A5" s="4" t="s">
        <v>537</v>
      </c>
      <c r="B5" s="5" t="n">
        <v>-32</v>
      </c>
      <c r="C5" s="5" t="n">
        <v>-256</v>
      </c>
      <c r="D5" s="4" t="s">
        <v>51</v>
      </c>
    </row>
    <row r="6" spans="1:4">
      <c r="A6" s="4" t="s">
        <v>538</v>
      </c>
      <c r="B6" s="5" t="n">
        <v>3259</v>
      </c>
      <c r="C6" s="5" t="n">
        <v>784</v>
      </c>
      <c r="D6" s="5" t="n">
        <v>314</v>
      </c>
    </row>
    <row r="7" spans="1:4">
      <c r="A7" s="4" t="s">
        <v>539</v>
      </c>
      <c r="B7" s="4" t="s">
        <v>51</v>
      </c>
      <c r="C7" s="5" t="n">
        <v>-92</v>
      </c>
      <c r="D7" s="4" t="s">
        <v>51</v>
      </c>
    </row>
    <row r="8" spans="1:4">
      <c r="A8" s="4" t="s">
        <v>540</v>
      </c>
      <c r="B8" s="5" t="n">
        <v>4164</v>
      </c>
      <c r="C8" s="5" t="n">
        <v>937</v>
      </c>
      <c r="D8" s="5" t="n">
        <v>314</v>
      </c>
    </row>
    <row r="9" spans="1:4">
      <c r="A9" s="4" t="s">
        <v>541</v>
      </c>
    </row>
    <row r="10" spans="1:4">
      <c r="A10" s="4" t="s">
        <v>535</v>
      </c>
      <c r="B10" s="4" t="s">
        <v>51</v>
      </c>
      <c r="C10" s="5" t="n">
        <v>187</v>
      </c>
      <c r="D10" s="5" t="n">
        <v>1024</v>
      </c>
    </row>
    <row r="11" spans="1:4">
      <c r="A11" s="4" t="s">
        <v>537</v>
      </c>
      <c r="B11" s="4" t="s">
        <v>51</v>
      </c>
      <c r="C11" s="4" t="s">
        <v>51</v>
      </c>
      <c r="D11" s="5" t="n">
        <v>-688</v>
      </c>
    </row>
    <row r="12" spans="1:4">
      <c r="A12" s="4" t="s">
        <v>538</v>
      </c>
      <c r="B12" s="4" t="s">
        <v>51</v>
      </c>
      <c r="C12" s="4" t="s">
        <v>51</v>
      </c>
      <c r="D12" s="5" t="n">
        <v>6</v>
      </c>
    </row>
    <row r="13" spans="1:4">
      <c r="A13" s="4" t="s">
        <v>536</v>
      </c>
      <c r="B13" s="4" t="s">
        <v>51</v>
      </c>
      <c r="C13" s="5" t="n">
        <v>-187</v>
      </c>
      <c r="D13" s="4" t="s">
        <v>51</v>
      </c>
    </row>
    <row r="14" spans="1:4">
      <c r="A14" s="4" t="s">
        <v>542</v>
      </c>
      <c r="B14" s="4" t="s">
        <v>51</v>
      </c>
      <c r="C14" s="4" t="s">
        <v>51</v>
      </c>
      <c r="D14" s="5" t="n">
        <v>-155</v>
      </c>
    </row>
    <row r="15" spans="1:4">
      <c r="A15" s="4" t="s">
        <v>540</v>
      </c>
      <c r="B15" s="4" t="s">
        <v>51</v>
      </c>
      <c r="C15" s="4" t="s">
        <v>51</v>
      </c>
      <c r="D15" s="6" t="n">
        <v>1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43</v>
      </c>
      <c r="B1" s="2" t="s">
        <v>1</v>
      </c>
    </row>
    <row r="2" spans="1:2">
      <c r="B2" s="2" t="s">
        <v>2</v>
      </c>
    </row>
    <row r="3" spans="1:2">
      <c r="A3" s="4" t="s">
        <v>544</v>
      </c>
    </row>
    <row r="4" spans="1:2">
      <c r="A4" s="4" t="s">
        <v>545</v>
      </c>
      <c r="B4" s="4" t="s">
        <v>546</v>
      </c>
    </row>
    <row r="5" spans="1:2">
      <c r="A5" s="4" t="s">
        <v>547</v>
      </c>
    </row>
    <row r="6" spans="1:2">
      <c r="A6" s="4" t="s">
        <v>545</v>
      </c>
      <c r="B6" s="4" t="s">
        <v>548</v>
      </c>
    </row>
    <row r="7" spans="1:2">
      <c r="A7" s="4" t="s">
        <v>549</v>
      </c>
    </row>
    <row r="8" spans="1:2">
      <c r="A8" s="4" t="s">
        <v>545</v>
      </c>
      <c r="B8" s="4" t="s">
        <v>546</v>
      </c>
    </row>
    <row r="9" spans="1:2">
      <c r="A9" s="4" t="s">
        <v>550</v>
      </c>
    </row>
    <row r="10" spans="1:2">
      <c r="A10" s="4" t="s">
        <v>545</v>
      </c>
      <c r="B10" s="4" t="s">
        <v>548</v>
      </c>
    </row>
    <row r="11" spans="1:2">
      <c r="A11" s="4" t="s">
        <v>551</v>
      </c>
    </row>
    <row r="12" spans="1:2">
      <c r="A12" s="4" t="s">
        <v>545</v>
      </c>
      <c r="B12" s="4" t="s">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53</v>
      </c>
      <c r="B1" s="2" t="s">
        <v>554</v>
      </c>
      <c r="C1" s="2" t="s">
        <v>2</v>
      </c>
      <c r="D1" s="2" t="s">
        <v>41</v>
      </c>
      <c r="E1" s="2" t="s">
        <v>381</v>
      </c>
      <c r="F1" s="2" t="s">
        <v>87</v>
      </c>
    </row>
    <row r="2" spans="1:6">
      <c r="A2" s="4" t="s">
        <v>555</v>
      </c>
      <c r="C2" s="5" t="n">
        <v>692100</v>
      </c>
    </row>
    <row r="3" spans="1:6">
      <c r="A3" s="4" t="s">
        <v>556</v>
      </c>
      <c r="C3" s="6" t="n">
        <v>208</v>
      </c>
      <c r="D3" s="6" t="n">
        <v>528</v>
      </c>
    </row>
    <row r="4" spans="1:6">
      <c r="A4" s="4" t="s">
        <v>383</v>
      </c>
      <c r="C4" s="6" t="n">
        <v>1</v>
      </c>
      <c r="D4" s="7" t="n">
        <v>4.25</v>
      </c>
      <c r="E4" s="7" t="n">
        <v>4.25</v>
      </c>
      <c r="F4" s="6" t="n">
        <v>3</v>
      </c>
    </row>
    <row r="5" spans="1:6">
      <c r="A5" s="4" t="s">
        <v>557</v>
      </c>
      <c r="C5" s="6" t="n">
        <v>124</v>
      </c>
      <c r="D5" s="6" t="n">
        <v>1157</v>
      </c>
      <c r="F5" s="6" t="n">
        <v>44</v>
      </c>
    </row>
    <row r="6" spans="1:6">
      <c r="A6" s="4" t="s">
        <v>558</v>
      </c>
    </row>
    <row r="7" spans="1:6">
      <c r="A7" s="4" t="s">
        <v>559</v>
      </c>
      <c r="C7" s="6" t="n">
        <v>726</v>
      </c>
      <c r="D7" s="6" t="n">
        <v>1249</v>
      </c>
    </row>
    <row r="8" spans="1:6">
      <c r="A8" s="4" t="s">
        <v>358</v>
      </c>
    </row>
    <row r="9" spans="1:6">
      <c r="A9" s="4" t="s">
        <v>359</v>
      </c>
      <c r="C9" s="4" t="s">
        <v>360</v>
      </c>
    </row>
    <row r="10" spans="1:6">
      <c r="A10" s="4" t="s">
        <v>560</v>
      </c>
      <c r="C10" s="6" t="n">
        <v>408</v>
      </c>
    </row>
    <row r="11" spans="1:6">
      <c r="A11" s="4" t="s">
        <v>561</v>
      </c>
      <c r="C11" s="4" t="s">
        <v>562</v>
      </c>
    </row>
    <row r="12" spans="1:6">
      <c r="A12" s="4" t="s">
        <v>563</v>
      </c>
    </row>
    <row r="13" spans="1:6">
      <c r="A13" s="4" t="s">
        <v>564</v>
      </c>
      <c r="B13" s="4" t="s">
        <v>565</v>
      </c>
    </row>
    <row r="14" spans="1:6">
      <c r="A14" s="4" t="s">
        <v>359</v>
      </c>
      <c r="B14" s="4" t="s">
        <v>363</v>
      </c>
    </row>
    <row r="15" spans="1:6">
      <c r="A15" s="4" t="s">
        <v>566</v>
      </c>
      <c r="B15" s="4" t="s">
        <v>565</v>
      </c>
    </row>
    <row r="16" spans="1:6">
      <c r="A16" s="4" t="s">
        <v>567</v>
      </c>
      <c r="B16" s="4" t="s">
        <v>365</v>
      </c>
    </row>
    <row r="17" spans="1:6">
      <c r="A17" s="4" t="s">
        <v>568</v>
      </c>
      <c r="B17" s="5" t="n">
        <v>800000</v>
      </c>
    </row>
    <row r="18" spans="1:6">
      <c r="A18" s="4" t="s">
        <v>555</v>
      </c>
      <c r="C18" s="5" t="n">
        <v>692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69</v>
      </c>
      <c r="B1" s="2" t="s">
        <v>1</v>
      </c>
    </row>
    <row r="2" spans="1:4">
      <c r="B2" s="2" t="s">
        <v>2</v>
      </c>
      <c r="C2" s="2" t="s">
        <v>41</v>
      </c>
      <c r="D2" s="2" t="s">
        <v>87</v>
      </c>
    </row>
    <row r="3" spans="1:4">
      <c r="A3" s="4" t="s">
        <v>570</v>
      </c>
      <c r="B3" s="7" t="n">
        <v>3.97</v>
      </c>
      <c r="C3" s="7" t="n">
        <v>3.66</v>
      </c>
      <c r="D3" s="4" t="s">
        <v>51</v>
      </c>
    </row>
    <row r="4" spans="1:4">
      <c r="A4" s="4" t="s">
        <v>571</v>
      </c>
      <c r="C4" s="4" t="s">
        <v>572</v>
      </c>
      <c r="D4" s="4" t="s">
        <v>51</v>
      </c>
    </row>
    <row r="5" spans="1:4">
      <c r="A5" s="4" t="s">
        <v>573</v>
      </c>
      <c r="C5" s="4" t="s">
        <v>574</v>
      </c>
      <c r="D5" s="4" t="s">
        <v>51</v>
      </c>
    </row>
    <row r="6" spans="1:4">
      <c r="A6" s="4" t="s">
        <v>575</v>
      </c>
      <c r="B6" s="4" t="s">
        <v>576</v>
      </c>
      <c r="C6" s="4" t="s">
        <v>577</v>
      </c>
      <c r="D6" s="4" t="s">
        <v>51</v>
      </c>
    </row>
    <row r="7" spans="1:4">
      <c r="A7" s="4" t="s">
        <v>578</v>
      </c>
      <c r="C7" s="4" t="s">
        <v>579</v>
      </c>
      <c r="D7" s="4" t="s">
        <v>51</v>
      </c>
    </row>
    <row r="8" spans="1:4">
      <c r="A8" s="4" t="s">
        <v>361</v>
      </c>
    </row>
    <row r="9" spans="1:4">
      <c r="A9" s="4" t="s">
        <v>570</v>
      </c>
      <c r="B9" s="7" t="n">
        <v>3.75</v>
      </c>
    </row>
    <row r="10" spans="1:4">
      <c r="A10" s="4" t="s">
        <v>571</v>
      </c>
      <c r="B10" s="4" t="s">
        <v>580</v>
      </c>
    </row>
    <row r="11" spans="1:4">
      <c r="A11" s="4" t="s">
        <v>573</v>
      </c>
      <c r="B11" s="4" t="s">
        <v>581</v>
      </c>
    </row>
    <row r="12" spans="1:4">
      <c r="A12" s="4" t="s">
        <v>578</v>
      </c>
      <c r="B12" s="4" t="s">
        <v>582</v>
      </c>
    </row>
    <row r="13" spans="1:4">
      <c r="A13" s="4" t="s">
        <v>364</v>
      </c>
    </row>
    <row r="14" spans="1:4">
      <c r="A14" s="4" t="s">
        <v>570</v>
      </c>
      <c r="B14" s="7" t="n">
        <v>4.03</v>
      </c>
    </row>
    <row r="15" spans="1:4">
      <c r="A15" s="4" t="s">
        <v>571</v>
      </c>
      <c r="B15" s="4" t="s">
        <v>583</v>
      </c>
    </row>
    <row r="16" spans="1:4">
      <c r="A16" s="4" t="s">
        <v>573</v>
      </c>
      <c r="B16" s="4" t="s">
        <v>584</v>
      </c>
    </row>
    <row r="17" spans="1:4">
      <c r="A17" s="4" t="s">
        <v>578</v>
      </c>
      <c r="B17" s="4" t="s">
        <v>5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41</v>
      </c>
      <c r="D2" s="2" t="s">
        <v>87</v>
      </c>
    </row>
    <row r="3" spans="1:4">
      <c r="A3" s="4" t="s">
        <v>587</v>
      </c>
      <c r="B3" s="5" t="n">
        <v>540709</v>
      </c>
      <c r="C3" s="5" t="n">
        <v>885554</v>
      </c>
      <c r="D3" s="5" t="n">
        <v>1070529</v>
      </c>
    </row>
    <row r="4" spans="1:4">
      <c r="A4" s="4" t="s">
        <v>588</v>
      </c>
      <c r="B4" s="7" t="n">
        <v>13.49</v>
      </c>
      <c r="C4" s="7" t="n">
        <v>17.55</v>
      </c>
      <c r="D4" s="7" t="n">
        <v>21.08</v>
      </c>
    </row>
    <row r="5" spans="1:4">
      <c r="A5" s="4" t="s">
        <v>589</v>
      </c>
      <c r="B5" s="5" t="n">
        <v>114450</v>
      </c>
      <c r="C5" s="5" t="n">
        <v>2650</v>
      </c>
      <c r="D5" s="4" t="s">
        <v>51</v>
      </c>
    </row>
    <row r="6" spans="1:4">
      <c r="A6" s="4" t="s">
        <v>590</v>
      </c>
      <c r="B6" s="7" t="n">
        <v>15.44</v>
      </c>
      <c r="C6" s="7" t="n">
        <v>13.5</v>
      </c>
      <c r="D6" s="4" t="s">
        <v>51</v>
      </c>
    </row>
    <row r="7" spans="1:4">
      <c r="A7" s="4" t="s">
        <v>591</v>
      </c>
      <c r="B7" s="5" t="n">
        <v>-32873</v>
      </c>
      <c r="C7" s="5" t="n">
        <v>-244382</v>
      </c>
      <c r="D7" s="5" t="n">
        <v>-6900</v>
      </c>
    </row>
    <row r="8" spans="1:4">
      <c r="A8" s="4" t="s">
        <v>592</v>
      </c>
      <c r="B8" s="7" t="n">
        <v>11.64</v>
      </c>
      <c r="C8" s="7" t="n">
        <v>12.18</v>
      </c>
      <c r="D8" s="7" t="n">
        <v>13.36</v>
      </c>
    </row>
    <row r="9" spans="1:4">
      <c r="A9" s="4" t="s">
        <v>593</v>
      </c>
      <c r="B9" s="5" t="n">
        <v>-111652</v>
      </c>
      <c r="C9" s="5" t="n">
        <v>-103113</v>
      </c>
      <c r="D9" s="5" t="n">
        <v>-178075</v>
      </c>
    </row>
    <row r="10" spans="1:4">
      <c r="A10" s="4" t="s">
        <v>594</v>
      </c>
      <c r="B10" s="7" t="n">
        <v>15.95</v>
      </c>
      <c r="C10" s="7" t="n">
        <v>18.75</v>
      </c>
      <c r="D10" s="7" t="n">
        <v>22.55</v>
      </c>
    </row>
    <row r="11" spans="1:4">
      <c r="A11" s="4" t="s">
        <v>595</v>
      </c>
      <c r="B11" s="6" t="n">
        <v>746</v>
      </c>
      <c r="C11" s="6" t="n">
        <v>227</v>
      </c>
    </row>
    <row r="12" spans="1:4">
      <c r="A12" s="4" t="s">
        <v>587</v>
      </c>
      <c r="B12" s="5" t="n">
        <v>510634</v>
      </c>
      <c r="C12" s="5" t="n">
        <v>540709</v>
      </c>
      <c r="D12" s="5" t="n">
        <v>885554</v>
      </c>
    </row>
    <row r="13" spans="1:4">
      <c r="A13" s="4" t="s">
        <v>588</v>
      </c>
      <c r="B13" s="7" t="n">
        <v>12.45</v>
      </c>
      <c r="C13" s="7" t="n">
        <v>13.49</v>
      </c>
      <c r="D13" s="7" t="n">
        <v>17.55</v>
      </c>
    </row>
    <row r="14" spans="1:4">
      <c r="A14" s="4" t="s">
        <v>596</v>
      </c>
      <c r="B14" s="4" t="s">
        <v>597</v>
      </c>
    </row>
    <row r="15" spans="1:4">
      <c r="A15" s="4" t="s">
        <v>598</v>
      </c>
      <c r="B15" s="5" t="n">
        <v>400659</v>
      </c>
    </row>
    <row r="16" spans="1:4">
      <c r="A16" s="4" t="s">
        <v>599</v>
      </c>
      <c r="B16" s="7" t="n">
        <v>12.64</v>
      </c>
    </row>
    <row r="17" spans="1:4">
      <c r="A17" s="4" t="s">
        <v>600</v>
      </c>
      <c r="B17" s="4" t="s">
        <v>601</v>
      </c>
    </row>
    <row r="18" spans="1:4">
      <c r="A18" s="4" t="s">
        <v>602</v>
      </c>
      <c r="B18" s="6" t="n">
        <v>509</v>
      </c>
    </row>
    <row r="19" spans="1:4">
      <c r="A19" s="4" t="s">
        <v>603</v>
      </c>
      <c r="B19" s="5" t="n">
        <v>479996</v>
      </c>
    </row>
    <row r="20" spans="1:4">
      <c r="A20" s="4" t="s">
        <v>604</v>
      </c>
      <c r="B20" s="7" t="n">
        <v>12.45</v>
      </c>
    </row>
    <row r="21" spans="1:4">
      <c r="A21" s="4" t="s">
        <v>605</v>
      </c>
      <c r="B21" s="4" t="s">
        <v>597</v>
      </c>
    </row>
    <row r="22" spans="1:4">
      <c r="A22" s="4" t="s">
        <v>606</v>
      </c>
      <c r="B22" s="6" t="n">
        <v>7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1"/>
  </cols>
  <sheetData>
    <row r="1" spans="1:7">
      <c r="A1" s="1" t="s">
        <v>121</v>
      </c>
      <c r="B1" s="2" t="s">
        <v>122</v>
      </c>
      <c r="C1" s="2" t="s">
        <v>123</v>
      </c>
      <c r="D1" s="2" t="s">
        <v>124</v>
      </c>
      <c r="E1" s="2" t="s">
        <v>125</v>
      </c>
      <c r="F1" s="2" t="s">
        <v>126</v>
      </c>
      <c r="G1" s="2" t="s">
        <v>127</v>
      </c>
    </row>
    <row r="2" spans="1:7">
      <c r="A2" s="4" t="s">
        <v>128</v>
      </c>
      <c r="B2" s="5" t="n">
        <v>20965144</v>
      </c>
      <c r="F2" s="5" t="n">
        <v>730473</v>
      </c>
    </row>
    <row r="3" spans="1:7">
      <c r="A3" s="4" t="s">
        <v>129</v>
      </c>
      <c r="B3" s="6" t="n">
        <v>2096</v>
      </c>
      <c r="C3" s="6" t="n">
        <v>167612</v>
      </c>
      <c r="D3" s="6" t="n">
        <v>27112</v>
      </c>
      <c r="E3" s="6" t="n">
        <v>1026</v>
      </c>
      <c r="F3" s="6" t="n">
        <v>-15020</v>
      </c>
    </row>
    <row r="4" spans="1:7">
      <c r="A4" s="4" t="s">
        <v>101</v>
      </c>
      <c r="D4" s="5" t="n">
        <v>20595</v>
      </c>
      <c r="G4" s="6" t="n">
        <v>20595</v>
      </c>
    </row>
    <row r="5" spans="1:7">
      <c r="A5" s="4" t="s">
        <v>114</v>
      </c>
      <c r="B5" s="4" t="s">
        <v>51</v>
      </c>
      <c r="C5" s="4" t="s">
        <v>51</v>
      </c>
      <c r="D5" s="4" t="s">
        <v>51</v>
      </c>
      <c r="E5" s="5" t="n">
        <v>-50</v>
      </c>
      <c r="F5" s="4" t="s">
        <v>51</v>
      </c>
    </row>
    <row r="6" spans="1:7">
      <c r="A6" s="4" t="s">
        <v>130</v>
      </c>
      <c r="B6" s="4" t="s">
        <v>51</v>
      </c>
      <c r="C6" s="4" t="s">
        <v>51</v>
      </c>
      <c r="D6" s="4" t="s">
        <v>51</v>
      </c>
      <c r="E6" s="5" t="n">
        <v>-845</v>
      </c>
      <c r="F6" s="4" t="s">
        <v>51</v>
      </c>
    </row>
    <row r="7" spans="1:7">
      <c r="A7" s="4" t="s">
        <v>131</v>
      </c>
      <c r="B7" s="4" t="s">
        <v>51</v>
      </c>
      <c r="F7" s="5" t="n">
        <v>-6900</v>
      </c>
      <c r="G7" s="5" t="n">
        <v>6900</v>
      </c>
    </row>
    <row r="8" spans="1:7">
      <c r="A8" s="4" t="s">
        <v>132</v>
      </c>
      <c r="C8" s="5" t="n">
        <v>-46</v>
      </c>
      <c r="F8" s="6" t="n">
        <v>142</v>
      </c>
    </row>
    <row r="9" spans="1:7">
      <c r="A9" s="4" t="s">
        <v>133</v>
      </c>
      <c r="C9" s="5" t="n">
        <v>1445</v>
      </c>
    </row>
    <row r="10" spans="1:7">
      <c r="A10" s="4" t="s">
        <v>134</v>
      </c>
      <c r="D10" s="5" t="n">
        <v>-68806</v>
      </c>
    </row>
    <row r="11" spans="1:7">
      <c r="A11" s="4" t="s">
        <v>135</v>
      </c>
      <c r="B11" s="5" t="n">
        <v>20965144</v>
      </c>
      <c r="F11" s="5" t="n">
        <v>723573</v>
      </c>
    </row>
    <row r="12" spans="1:7">
      <c r="A12" s="4" t="s">
        <v>136</v>
      </c>
      <c r="B12" s="6" t="n">
        <v>2096</v>
      </c>
      <c r="C12" s="5" t="n">
        <v>169011</v>
      </c>
      <c r="D12" s="5" t="n">
        <v>-21099</v>
      </c>
      <c r="E12" s="5" t="n">
        <v>131</v>
      </c>
      <c r="F12" s="6" t="n">
        <v>-14878</v>
      </c>
    </row>
    <row r="13" spans="1:7">
      <c r="A13" s="4" t="s">
        <v>101</v>
      </c>
      <c r="D13" s="5" t="n">
        <v>113545</v>
      </c>
      <c r="F13" s="4" t="s">
        <v>51</v>
      </c>
      <c r="G13" s="6" t="n">
        <v>113545</v>
      </c>
    </row>
    <row r="14" spans="1:7">
      <c r="A14" s="4" t="s">
        <v>114</v>
      </c>
      <c r="B14" s="4" t="s">
        <v>51</v>
      </c>
      <c r="C14" s="4" t="s">
        <v>51</v>
      </c>
      <c r="D14" s="4" t="s">
        <v>51</v>
      </c>
      <c r="E14" s="5" t="n">
        <v>-1310</v>
      </c>
      <c r="F14" s="4" t="s">
        <v>51</v>
      </c>
    </row>
    <row r="15" spans="1:7">
      <c r="A15" s="4" t="s">
        <v>130</v>
      </c>
      <c r="E15" s="5" t="n">
        <v>1157</v>
      </c>
    </row>
    <row r="16" spans="1:7">
      <c r="A16" s="4" t="s">
        <v>131</v>
      </c>
      <c r="B16" s="4" t="s">
        <v>51</v>
      </c>
      <c r="F16" s="5" t="n">
        <v>-244382</v>
      </c>
      <c r="G16" s="5" t="n">
        <v>244382</v>
      </c>
    </row>
    <row r="17" spans="1:7">
      <c r="A17" s="4" t="s">
        <v>132</v>
      </c>
      <c r="C17" s="5" t="n">
        <v>-1157</v>
      </c>
      <c r="F17" s="6" t="n">
        <v>5025</v>
      </c>
    </row>
    <row r="18" spans="1:7">
      <c r="A18" s="4" t="s">
        <v>133</v>
      </c>
      <c r="C18" s="5" t="n">
        <v>1541</v>
      </c>
      <c r="F18" s="4" t="s">
        <v>51</v>
      </c>
    </row>
    <row r="19" spans="1:7">
      <c r="A19" s="4" t="s">
        <v>134</v>
      </c>
      <c r="D19" s="5" t="n">
        <v>-95051</v>
      </c>
      <c r="F19" s="4" t="s">
        <v>51</v>
      </c>
    </row>
    <row r="20" spans="1:7">
      <c r="A20" s="4" t="s">
        <v>137</v>
      </c>
      <c r="B20" s="5" t="n">
        <v>20965144</v>
      </c>
      <c r="F20" s="5" t="n">
        <v>479191</v>
      </c>
    </row>
    <row r="21" spans="1:7">
      <c r="A21" s="4" t="s">
        <v>138</v>
      </c>
      <c r="B21" s="6" t="n">
        <v>2096</v>
      </c>
      <c r="C21" s="5" t="n">
        <v>169395</v>
      </c>
      <c r="D21" s="5" t="n">
        <v>-2605</v>
      </c>
      <c r="E21" s="5" t="n">
        <v>-22</v>
      </c>
      <c r="F21" s="6" t="n">
        <v>-9853</v>
      </c>
      <c r="G21" s="6" t="n">
        <v>159011</v>
      </c>
    </row>
    <row r="22" spans="1:7">
      <c r="A22" s="4" t="s">
        <v>101</v>
      </c>
      <c r="B22" s="4" t="s">
        <v>51</v>
      </c>
      <c r="C22" s="4" t="s">
        <v>51</v>
      </c>
      <c r="D22" s="5" t="n">
        <v>9552</v>
      </c>
      <c r="E22" s="4" t="s">
        <v>51</v>
      </c>
      <c r="F22" s="4" t="s">
        <v>51</v>
      </c>
      <c r="G22" s="6" t="n">
        <v>9552</v>
      </c>
    </row>
    <row r="23" spans="1:7">
      <c r="A23" s="4" t="s">
        <v>130</v>
      </c>
      <c r="E23" s="5" t="n">
        <v>690</v>
      </c>
      <c r="F23" s="4" t="s">
        <v>51</v>
      </c>
    </row>
    <row r="24" spans="1:7">
      <c r="A24" s="4" t="s">
        <v>131</v>
      </c>
      <c r="B24" s="4" t="s">
        <v>51</v>
      </c>
      <c r="F24" s="5" t="n">
        <v>-32870</v>
      </c>
      <c r="G24" s="5" t="n">
        <v>32873</v>
      </c>
    </row>
    <row r="25" spans="1:7">
      <c r="A25" s="4" t="s">
        <v>132</v>
      </c>
      <c r="B25" s="4" t="s">
        <v>51</v>
      </c>
      <c r="C25" s="5" t="n">
        <v>-259</v>
      </c>
      <c r="D25" s="4" t="s">
        <v>51</v>
      </c>
      <c r="E25" s="4" t="s">
        <v>51</v>
      </c>
      <c r="F25" s="6" t="n">
        <v>676</v>
      </c>
    </row>
    <row r="26" spans="1:7">
      <c r="A26" s="4" t="s">
        <v>133</v>
      </c>
      <c r="B26" s="4" t="s">
        <v>51</v>
      </c>
      <c r="C26" s="5" t="n">
        <v>726</v>
      </c>
      <c r="D26" s="4" t="s">
        <v>51</v>
      </c>
      <c r="E26" s="4" t="s">
        <v>51</v>
      </c>
      <c r="F26" s="4" t="s">
        <v>51</v>
      </c>
    </row>
    <row r="27" spans="1:7">
      <c r="A27" s="4" t="s">
        <v>134</v>
      </c>
      <c r="B27" s="4" t="s">
        <v>51</v>
      </c>
      <c r="C27" s="4" t="s">
        <v>51</v>
      </c>
      <c r="D27" s="5" t="n">
        <v>-28721</v>
      </c>
      <c r="E27" s="4" t="s">
        <v>51</v>
      </c>
      <c r="F27" s="4" t="s">
        <v>51</v>
      </c>
    </row>
    <row r="28" spans="1:7">
      <c r="A28" s="4" t="s">
        <v>139</v>
      </c>
      <c r="B28" s="5" t="n">
        <v>20965144</v>
      </c>
      <c r="F28" s="5" t="n">
        <v>446321</v>
      </c>
    </row>
    <row r="29" spans="1:7">
      <c r="A29" s="4" t="s">
        <v>140</v>
      </c>
      <c r="B29" s="6" t="n">
        <v>2096</v>
      </c>
      <c r="C29" s="6" t="n">
        <v>169862</v>
      </c>
      <c r="D29" s="6" t="n">
        <v>-21774</v>
      </c>
      <c r="E29" s="6" t="n">
        <v>668</v>
      </c>
      <c r="F29" s="6" t="n">
        <v>-9177</v>
      </c>
      <c r="G29" s="6" t="n">
        <v>141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7</v>
      </c>
      <c r="B1" s="2" t="s">
        <v>1</v>
      </c>
    </row>
    <row r="2" spans="1:4">
      <c r="B2" s="2" t="s">
        <v>2</v>
      </c>
      <c r="C2" s="2" t="s">
        <v>41</v>
      </c>
      <c r="D2" s="2" t="s">
        <v>87</v>
      </c>
    </row>
    <row r="3" spans="1:4">
      <c r="A3" s="4" t="s">
        <v>608</v>
      </c>
      <c r="B3" s="5" t="n">
        <v>25600</v>
      </c>
    </row>
    <row r="4" spans="1:4">
      <c r="A4" s="4" t="s">
        <v>609</v>
      </c>
      <c r="B4" s="7" t="n">
        <v>3.5</v>
      </c>
    </row>
    <row r="5" spans="1:4">
      <c r="A5" s="4" t="s">
        <v>610</v>
      </c>
      <c r="B5" s="5" t="n">
        <v>114450</v>
      </c>
      <c r="C5" s="5" t="n">
        <v>2650</v>
      </c>
      <c r="D5" s="4" t="s">
        <v>51</v>
      </c>
    </row>
    <row r="6" spans="1:4">
      <c r="A6" s="4" t="s">
        <v>611</v>
      </c>
      <c r="B6" s="7" t="n">
        <v>3.97</v>
      </c>
      <c r="C6" s="7" t="n">
        <v>3.66</v>
      </c>
      <c r="D6" s="4" t="s">
        <v>51</v>
      </c>
    </row>
    <row r="7" spans="1:4">
      <c r="A7" s="4" t="s">
        <v>612</v>
      </c>
      <c r="B7" s="5" t="n">
        <v>-22960</v>
      </c>
    </row>
    <row r="8" spans="1:4">
      <c r="A8" s="4" t="s">
        <v>613</v>
      </c>
      <c r="B8" s="7" t="n">
        <v>3.48</v>
      </c>
    </row>
    <row r="9" spans="1:4">
      <c r="A9" s="4" t="s">
        <v>614</v>
      </c>
      <c r="B9" s="5" t="n">
        <v>-7114</v>
      </c>
    </row>
    <row r="10" spans="1:4">
      <c r="A10" s="4" t="s">
        <v>615</v>
      </c>
      <c r="B10" s="7" t="n">
        <v>3.92</v>
      </c>
    </row>
    <row r="11" spans="1:4">
      <c r="A11" s="4" t="s">
        <v>616</v>
      </c>
      <c r="B11" s="5" t="n">
        <v>109976</v>
      </c>
      <c r="C11" s="5" t="n">
        <v>25600</v>
      </c>
    </row>
    <row r="12" spans="1:4">
      <c r="A12" s="4" t="s">
        <v>617</v>
      </c>
      <c r="B12" s="7" t="n">
        <v>3.96</v>
      </c>
      <c r="C12" s="7"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18</v>
      </c>
      <c r="B1" s="2" t="s">
        <v>619</v>
      </c>
      <c r="C1" s="2" t="s">
        <v>620</v>
      </c>
      <c r="D1" s="2" t="s">
        <v>621</v>
      </c>
      <c r="E1" s="2" t="s">
        <v>2</v>
      </c>
      <c r="F1" s="2" t="s">
        <v>622</v>
      </c>
      <c r="G1" s="2" t="s">
        <v>623</v>
      </c>
    </row>
    <row r="2" spans="1:7">
      <c r="A2" s="4" t="s">
        <v>624</v>
      </c>
      <c r="F2" s="5" t="n">
        <v>1250000</v>
      </c>
    </row>
    <row r="3" spans="1:7">
      <c r="A3" s="4" t="s">
        <v>625</v>
      </c>
      <c r="G3" s="4" t="s">
        <v>626</v>
      </c>
    </row>
    <row r="4" spans="1:7">
      <c r="A4" s="4" t="s">
        <v>627</v>
      </c>
      <c r="E4" s="5" t="n">
        <v>20518823</v>
      </c>
      <c r="G4" s="5" t="n">
        <v>20945634</v>
      </c>
    </row>
    <row r="5" spans="1:7">
      <c r="A5" s="4" t="s">
        <v>628</v>
      </c>
      <c r="B5" s="5" t="n">
        <v>1000000</v>
      </c>
    </row>
    <row r="6" spans="1:7">
      <c r="A6" s="4" t="s">
        <v>629</v>
      </c>
      <c r="C6" s="5" t="n">
        <v>599832</v>
      </c>
    </row>
    <row r="7" spans="1:7">
      <c r="A7" s="4" t="s">
        <v>630</v>
      </c>
      <c r="C7" s="6" t="n">
        <v>12187</v>
      </c>
    </row>
    <row r="8" spans="1:7">
      <c r="A8" s="4" t="s">
        <v>555</v>
      </c>
      <c r="E8" s="5" t="n">
        <v>692100</v>
      </c>
    </row>
    <row r="9" spans="1:7">
      <c r="A9" s="4" t="s">
        <v>631</v>
      </c>
    </row>
    <row r="10" spans="1:7">
      <c r="A10" s="4" t="s">
        <v>625</v>
      </c>
      <c r="D10" s="4" t="s">
        <v>632</v>
      </c>
    </row>
    <row r="11" spans="1:7">
      <c r="A11" s="4" t="s">
        <v>633</v>
      </c>
      <c r="D11" s="5" t="n">
        <v>1531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41</v>
      </c>
    </row>
    <row r="2" spans="1:3">
      <c r="A2" s="4" t="s">
        <v>635</v>
      </c>
      <c r="B2" s="6" t="n">
        <v>668</v>
      </c>
      <c r="C2" s="6" t="n">
        <v>-22</v>
      </c>
    </row>
    <row r="3" spans="1:3">
      <c r="A3" s="4" t="s">
        <v>636</v>
      </c>
      <c r="B3" s="6" t="n">
        <v>668</v>
      </c>
      <c r="C3" s="6"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41</v>
      </c>
    </row>
    <row r="2" spans="1:3">
      <c r="A2" s="4" t="s">
        <v>638</v>
      </c>
      <c r="B2" s="6" t="n">
        <v>690</v>
      </c>
      <c r="C2" s="6" t="n">
        <v>11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1</v>
      </c>
      <c r="D2" s="2" t="s">
        <v>87</v>
      </c>
    </row>
    <row r="3" spans="1:4">
      <c r="A3" s="4" t="s">
        <v>358</v>
      </c>
    </row>
    <row r="4" spans="1:4">
      <c r="A4" s="4" t="s">
        <v>640</v>
      </c>
      <c r="B4" s="5" t="n">
        <v>132000</v>
      </c>
      <c r="C4" s="5" t="n">
        <v>213893</v>
      </c>
      <c r="D4" s="5" t="n">
        <v>6063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41</v>
      </c>
      <c r="B1" s="2" t="s">
        <v>642</v>
      </c>
      <c r="J1" s="2" t="s">
        <v>1</v>
      </c>
    </row>
    <row r="2" spans="1:12">
      <c r="B2" s="2" t="s">
        <v>2</v>
      </c>
      <c r="C2" s="2" t="s">
        <v>643</v>
      </c>
      <c r="D2" s="2" t="s">
        <v>644</v>
      </c>
      <c r="E2" s="2" t="s">
        <v>645</v>
      </c>
      <c r="F2" s="2" t="s">
        <v>41</v>
      </c>
      <c r="G2" s="2" t="s">
        <v>646</v>
      </c>
      <c r="H2" s="2" t="s">
        <v>647</v>
      </c>
      <c r="I2" s="2" t="s">
        <v>648</v>
      </c>
      <c r="J2" s="2" t="s">
        <v>2</v>
      </c>
      <c r="K2" s="2" t="s">
        <v>41</v>
      </c>
      <c r="L2" s="2" t="s">
        <v>87</v>
      </c>
    </row>
    <row r="3" spans="1:12">
      <c r="A3" s="4" t="s">
        <v>649</v>
      </c>
      <c r="B3" s="6" t="n">
        <v>2633</v>
      </c>
      <c r="C3" s="6" t="n">
        <v>2806</v>
      </c>
      <c r="D3" s="6" t="n">
        <v>2052</v>
      </c>
      <c r="E3" s="6" t="n">
        <v>2714</v>
      </c>
      <c r="F3" s="6" t="n">
        <v>1588</v>
      </c>
      <c r="G3" s="6" t="n">
        <v>2078</v>
      </c>
      <c r="H3" s="6" t="n">
        <v>1824</v>
      </c>
      <c r="I3" s="6" t="n">
        <v>816</v>
      </c>
      <c r="J3" s="6" t="n">
        <v>10205</v>
      </c>
      <c r="K3" s="6" t="n">
        <v>6306</v>
      </c>
      <c r="L3" s="6" t="n">
        <v>18472</v>
      </c>
    </row>
    <row r="4" spans="1:12">
      <c r="A4" s="4" t="s">
        <v>650</v>
      </c>
      <c r="B4" s="5" t="n">
        <v>-249</v>
      </c>
      <c r="C4" s="5" t="n">
        <v>-360</v>
      </c>
      <c r="D4" s="5" t="n">
        <v>83</v>
      </c>
      <c r="E4" s="5" t="n">
        <v>-127</v>
      </c>
      <c r="F4" s="5" t="n">
        <v>102398</v>
      </c>
      <c r="G4" s="5" t="n">
        <v>1613</v>
      </c>
      <c r="H4" s="5" t="n">
        <v>876</v>
      </c>
      <c r="I4" s="5" t="n">
        <v>2352</v>
      </c>
      <c r="J4" s="5" t="n">
        <v>-653</v>
      </c>
      <c r="K4" s="5" t="n">
        <v>107239</v>
      </c>
      <c r="L4" s="5" t="n">
        <v>2123</v>
      </c>
    </row>
    <row r="5" spans="1:12">
      <c r="A5" s="4" t="s">
        <v>101</v>
      </c>
      <c r="B5" s="6" t="n">
        <v>2384</v>
      </c>
      <c r="C5" s="6" t="n">
        <v>2446</v>
      </c>
      <c r="D5" s="6" t="n">
        <v>2135</v>
      </c>
      <c r="E5" s="6" t="n">
        <v>2587</v>
      </c>
      <c r="F5" s="6" t="n">
        <v>103986</v>
      </c>
      <c r="G5" s="6" t="n">
        <v>3691</v>
      </c>
      <c r="H5" s="6" t="n">
        <v>2700</v>
      </c>
      <c r="I5" s="6" t="n">
        <v>3168</v>
      </c>
      <c r="J5" s="6" t="n">
        <v>9552</v>
      </c>
      <c r="K5" s="6" t="n">
        <v>113545</v>
      </c>
      <c r="L5" s="6" t="n">
        <v>20595</v>
      </c>
    </row>
    <row r="6" spans="1:12">
      <c r="A6" s="4" t="s">
        <v>651</v>
      </c>
      <c r="B6" s="5" t="n">
        <v>20519</v>
      </c>
      <c r="C6" s="5" t="n">
        <v>20518</v>
      </c>
      <c r="D6" s="5" t="n">
        <v>20499</v>
      </c>
      <c r="E6" s="5" t="n">
        <v>20492</v>
      </c>
      <c r="F6" s="5" t="n">
        <v>20370</v>
      </c>
      <c r="G6" s="5" t="n">
        <v>20278</v>
      </c>
      <c r="H6" s="5" t="n">
        <v>20253</v>
      </c>
      <c r="I6" s="5" t="n">
        <v>20242</v>
      </c>
      <c r="J6" s="5" t="n">
        <v>20507</v>
      </c>
      <c r="K6" s="5" t="n">
        <v>20288</v>
      </c>
      <c r="L6" s="5" t="n">
        <v>20237</v>
      </c>
    </row>
    <row r="7" spans="1:12">
      <c r="A7" s="4" t="s">
        <v>652</v>
      </c>
      <c r="J7" s="5" t="n">
        <v>88</v>
      </c>
      <c r="K7" s="5" t="n">
        <v>97</v>
      </c>
      <c r="L7" s="5" t="n">
        <v>30</v>
      </c>
    </row>
    <row r="8" spans="1:12">
      <c r="A8" s="4" t="s">
        <v>653</v>
      </c>
      <c r="B8" s="5" t="n">
        <v>20578</v>
      </c>
      <c r="C8" s="5" t="n">
        <v>20617</v>
      </c>
      <c r="D8" s="5" t="n">
        <v>20601</v>
      </c>
      <c r="E8" s="5" t="n">
        <v>20586</v>
      </c>
      <c r="F8" s="5" t="n">
        <v>20501</v>
      </c>
      <c r="G8" s="5" t="n">
        <v>20352</v>
      </c>
      <c r="H8" s="5" t="n">
        <v>20382</v>
      </c>
      <c r="I8" s="5" t="n">
        <v>20296</v>
      </c>
      <c r="J8" s="5" t="n">
        <v>20595</v>
      </c>
      <c r="K8" s="5" t="n">
        <v>20385</v>
      </c>
      <c r="L8" s="5" t="n">
        <v>20267</v>
      </c>
    </row>
    <row r="9" spans="1:12">
      <c r="A9" s="4" t="s">
        <v>654</v>
      </c>
      <c r="B9" s="7" t="n">
        <v>0.13</v>
      </c>
      <c r="C9" s="7" t="n">
        <v>0.14</v>
      </c>
      <c r="D9" s="7" t="n">
        <v>0.1</v>
      </c>
      <c r="E9" s="7" t="n">
        <v>0.13</v>
      </c>
      <c r="F9" s="7" t="n">
        <v>0.08</v>
      </c>
      <c r="G9" s="7" t="n">
        <v>0.1</v>
      </c>
      <c r="H9" s="7" t="n">
        <v>0.09</v>
      </c>
      <c r="I9" s="7" t="n">
        <v>0.04</v>
      </c>
      <c r="J9" s="7" t="n">
        <v>0.5</v>
      </c>
      <c r="K9" s="7" t="n">
        <v>0.31</v>
      </c>
      <c r="L9" s="7" t="n">
        <v>0.91</v>
      </c>
    </row>
    <row r="10" spans="1:12">
      <c r="A10" s="4" t="s">
        <v>655</v>
      </c>
      <c r="B10" s="8" t="n">
        <v>-0.01</v>
      </c>
      <c r="C10" s="8" t="n">
        <v>-0.02</v>
      </c>
      <c r="D10" s="4" t="s">
        <v>51</v>
      </c>
      <c r="E10" s="4" t="s">
        <v>51</v>
      </c>
      <c r="F10" s="8" t="n">
        <v>5.02</v>
      </c>
      <c r="G10" s="8" t="n">
        <v>0.08</v>
      </c>
      <c r="H10" s="8" t="n">
        <v>0.04</v>
      </c>
      <c r="I10" s="8" t="n">
        <v>0.12</v>
      </c>
      <c r="J10" s="8" t="n">
        <v>-0.03</v>
      </c>
      <c r="K10" s="8" t="n">
        <v>5.29</v>
      </c>
      <c r="L10" s="8" t="n">
        <v>0.11</v>
      </c>
    </row>
    <row r="11" spans="1:12">
      <c r="A11" s="4" t="s">
        <v>105</v>
      </c>
      <c r="B11" s="8" t="n">
        <v>0.12</v>
      </c>
      <c r="C11" s="8" t="n">
        <v>0.12</v>
      </c>
      <c r="D11" s="8" t="n">
        <v>0.1</v>
      </c>
      <c r="E11" s="8" t="n">
        <v>0.13</v>
      </c>
      <c r="F11" s="8" t="n">
        <v>5.1</v>
      </c>
      <c r="G11" s="8" t="n">
        <v>0.18</v>
      </c>
      <c r="H11" s="8" t="n">
        <v>0.13</v>
      </c>
      <c r="I11" s="8" t="n">
        <v>0.16</v>
      </c>
      <c r="J11" s="8" t="n">
        <v>0.47</v>
      </c>
      <c r="K11" s="8" t="n">
        <v>5.6</v>
      </c>
      <c r="L11" s="8" t="n">
        <v>1.02</v>
      </c>
    </row>
    <row r="12" spans="1:12">
      <c r="A12" s="4" t="s">
        <v>656</v>
      </c>
      <c r="B12" s="8" t="n">
        <v>0.13</v>
      </c>
      <c r="C12" s="8" t="n">
        <v>0.14</v>
      </c>
      <c r="D12" s="8" t="n">
        <v>0.1</v>
      </c>
      <c r="E12" s="8" t="n">
        <v>0.13</v>
      </c>
      <c r="F12" s="8" t="n">
        <v>0.08</v>
      </c>
      <c r="G12" s="8" t="n">
        <v>0.1</v>
      </c>
      <c r="H12" s="8" t="n">
        <v>0.09</v>
      </c>
      <c r="I12" s="8" t="n">
        <v>0.04</v>
      </c>
      <c r="J12" s="8" t="n">
        <v>0.5</v>
      </c>
      <c r="K12" s="8" t="n">
        <v>0.31</v>
      </c>
      <c r="L12" s="8" t="n">
        <v>0.91</v>
      </c>
    </row>
    <row r="13" spans="1:12">
      <c r="A13" s="4" t="s">
        <v>657</v>
      </c>
      <c r="B13" s="8" t="n">
        <v>-0.01</v>
      </c>
      <c r="C13" s="8" t="n">
        <v>-0.02</v>
      </c>
      <c r="D13" s="4" t="s">
        <v>51</v>
      </c>
      <c r="E13" s="4" t="s">
        <v>51</v>
      </c>
      <c r="F13" s="8" t="n">
        <v>4.99</v>
      </c>
      <c r="G13" s="8" t="n">
        <v>0.08</v>
      </c>
      <c r="H13" s="8" t="n">
        <v>0.04</v>
      </c>
      <c r="I13" s="8" t="n">
        <v>0.12</v>
      </c>
      <c r="J13" s="8" t="n">
        <v>-0.03</v>
      </c>
      <c r="K13" s="8" t="n">
        <v>5.26</v>
      </c>
      <c r="L13" s="8" t="n">
        <v>0.11</v>
      </c>
    </row>
    <row r="14" spans="1:12">
      <c r="A14" s="4" t="s">
        <v>110</v>
      </c>
      <c r="B14" s="7" t="n">
        <v>0.12</v>
      </c>
      <c r="C14" s="7" t="n">
        <v>0.12</v>
      </c>
      <c r="D14" s="7" t="n">
        <v>0.1</v>
      </c>
      <c r="E14" s="7" t="n">
        <v>0.13</v>
      </c>
      <c r="F14" s="7" t="n">
        <v>5.07</v>
      </c>
      <c r="G14" s="7" t="n">
        <v>0.18</v>
      </c>
      <c r="H14" s="7" t="n">
        <v>0.13</v>
      </c>
      <c r="I14" s="7" t="n">
        <v>0.16</v>
      </c>
      <c r="J14" s="7" t="n">
        <v>0.47</v>
      </c>
      <c r="K14" s="7" t="n">
        <v>5.57</v>
      </c>
      <c r="L14" s="7" t="n">
        <v>1.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41</v>
      </c>
      <c r="D2" s="2" t="s">
        <v>87</v>
      </c>
    </row>
    <row r="3" spans="1:4">
      <c r="A3" s="4" t="s">
        <v>659</v>
      </c>
      <c r="B3" s="4" t="s">
        <v>51</v>
      </c>
      <c r="C3" s="4" t="s">
        <v>51</v>
      </c>
      <c r="D3" s="6" t="n">
        <v>146</v>
      </c>
    </row>
    <row r="4" spans="1:4">
      <c r="A4" s="4" t="s">
        <v>660</v>
      </c>
    </row>
    <row r="5" spans="1:4">
      <c r="A5" s="4" t="s">
        <v>659</v>
      </c>
      <c r="B5" s="6" t="n">
        <v>0</v>
      </c>
      <c r="C5" s="6" t="n">
        <v>0</v>
      </c>
      <c r="D5" s="6" t="n">
        <v>1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1</v>
      </c>
      <c r="B1" s="2" t="s">
        <v>1</v>
      </c>
    </row>
    <row r="2" spans="1:3">
      <c r="B2" s="2" t="s">
        <v>41</v>
      </c>
      <c r="C2" s="2" t="s">
        <v>87</v>
      </c>
    </row>
    <row r="3" spans="1:3">
      <c r="A3" s="4" t="s">
        <v>662</v>
      </c>
    </row>
    <row r="4" spans="1:3">
      <c r="A4" s="4" t="s">
        <v>663</v>
      </c>
      <c r="B4" s="6" t="n">
        <v>160</v>
      </c>
      <c r="C4" s="6" t="n">
        <v>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64</v>
      </c>
      <c r="B1" s="2" t="s">
        <v>665</v>
      </c>
      <c r="C1" s="2" t="s">
        <v>87</v>
      </c>
      <c r="D1" s="2" t="s">
        <v>2</v>
      </c>
      <c r="E1" s="2" t="s">
        <v>41</v>
      </c>
      <c r="F1" s="2" t="s">
        <v>87</v>
      </c>
    </row>
    <row r="2" spans="1:6">
      <c r="A2" s="4" t="s">
        <v>666</v>
      </c>
      <c r="C2" s="6" t="n">
        <v>144</v>
      </c>
    </row>
    <row r="3" spans="1:6">
      <c r="A3" s="4" t="s">
        <v>667</v>
      </c>
      <c r="D3" s="6" t="n">
        <v>0</v>
      </c>
      <c r="E3" s="6" t="n">
        <v>0</v>
      </c>
      <c r="F3" s="6" t="n">
        <v>2269</v>
      </c>
    </row>
    <row r="4" spans="1:6">
      <c r="A4" s="4" t="s">
        <v>668</v>
      </c>
    </row>
    <row r="5" spans="1:6">
      <c r="A5" s="4" t="s">
        <v>669</v>
      </c>
      <c r="B5" s="6" t="n">
        <v>2000</v>
      </c>
    </row>
    <row r="6" spans="1:6">
      <c r="A6" s="4" t="s">
        <v>670</v>
      </c>
    </row>
    <row r="7" spans="1:6">
      <c r="A7" s="4" t="s">
        <v>671</v>
      </c>
      <c r="B7" s="4" t="s">
        <v>672</v>
      </c>
    </row>
    <row r="8" spans="1:6">
      <c r="A8" s="4" t="s">
        <v>669</v>
      </c>
      <c r="B8" s="6" t="n">
        <v>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17"/>
  </cols>
  <sheetData>
    <row r="1" spans="1:6">
      <c r="A1" s="1" t="s">
        <v>673</v>
      </c>
      <c r="B1" s="2" t="s">
        <v>1</v>
      </c>
      <c r="E1" s="2" t="s">
        <v>674</v>
      </c>
    </row>
    <row r="2" spans="1:6">
      <c r="B2" s="2" t="s">
        <v>675</v>
      </c>
      <c r="C2" s="2" t="s">
        <v>676</v>
      </c>
      <c r="D2" s="2" t="s">
        <v>677</v>
      </c>
      <c r="E2" s="2" t="s">
        <v>675</v>
      </c>
      <c r="F2" s="2" t="s">
        <v>678</v>
      </c>
    </row>
    <row r="3" spans="1:6">
      <c r="A3" s="4" t="s">
        <v>679</v>
      </c>
      <c r="B3" s="6" t="n">
        <v>318</v>
      </c>
    </row>
    <row r="4" spans="1:6">
      <c r="A4" s="4" t="s">
        <v>680</v>
      </c>
      <c r="B4" s="6" t="n">
        <v>309</v>
      </c>
    </row>
    <row r="5" spans="1:6">
      <c r="A5" s="4" t="s">
        <v>681</v>
      </c>
      <c r="B5" s="4" t="s">
        <v>682</v>
      </c>
      <c r="E5" s="4" t="s">
        <v>682</v>
      </c>
    </row>
    <row r="6" spans="1:6">
      <c r="A6" s="4" t="s">
        <v>683</v>
      </c>
      <c r="B6" s="6" t="n">
        <v>368</v>
      </c>
      <c r="C6" s="6" t="n">
        <v>346</v>
      </c>
      <c r="D6" s="6" t="n">
        <v>432</v>
      </c>
    </row>
    <row r="7" spans="1:6">
      <c r="A7" s="4" t="s">
        <v>684</v>
      </c>
    </row>
    <row r="8" spans="1:6">
      <c r="A8" s="4" t="s">
        <v>685</v>
      </c>
      <c r="F8" s="5" t="n">
        <v>90000</v>
      </c>
    </row>
    <row r="9" spans="1:6">
      <c r="A9" s="4" t="s">
        <v>686</v>
      </c>
      <c r="E9" s="6" t="n">
        <v>21000</v>
      </c>
    </row>
    <row r="10" spans="1:6">
      <c r="A10" s="4" t="s">
        <v>687</v>
      </c>
      <c r="B10" s="5" t="n">
        <v>997</v>
      </c>
      <c r="E10" s="5" t="n">
        <v>997</v>
      </c>
    </row>
    <row r="11" spans="1:6">
      <c r="A11" s="4" t="s">
        <v>686</v>
      </c>
      <c r="B11" s="5" t="n">
        <v>7647</v>
      </c>
    </row>
    <row r="12" spans="1:6">
      <c r="A12" s="4" t="s">
        <v>688</v>
      </c>
    </row>
    <row r="13" spans="1:6">
      <c r="A13" s="4" t="s">
        <v>689</v>
      </c>
      <c r="B13" s="6" t="n">
        <v>334</v>
      </c>
      <c r="E13" s="6" t="n">
        <v>334</v>
      </c>
    </row>
    <row r="14" spans="1:6">
      <c r="A14" s="4" t="s">
        <v>361</v>
      </c>
    </row>
    <row r="15" spans="1:6">
      <c r="A15" s="4" t="s">
        <v>362</v>
      </c>
      <c r="B15" s="4" t="s">
        <v>363</v>
      </c>
      <c r="E15" s="4" t="s">
        <v>363</v>
      </c>
    </row>
    <row r="16" spans="1:6">
      <c r="A16" s="4" t="s">
        <v>364</v>
      </c>
    </row>
    <row r="17" spans="1:6">
      <c r="A17" s="4" t="s">
        <v>362</v>
      </c>
      <c r="B17" s="4" t="s">
        <v>365</v>
      </c>
      <c r="E17" s="4" t="s">
        <v>3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v>
      </c>
      <c r="B1" s="2" t="s">
        <v>1</v>
      </c>
    </row>
    <row r="2" spans="1:4">
      <c r="B2" s="2" t="s">
        <v>2</v>
      </c>
      <c r="C2" s="2" t="s">
        <v>41</v>
      </c>
      <c r="D2" s="2" t="s">
        <v>87</v>
      </c>
    </row>
    <row r="3" spans="1:4">
      <c r="A3" s="4" t="s">
        <v>124</v>
      </c>
    </row>
    <row r="4" spans="1:4">
      <c r="A4" s="4" t="s">
        <v>142</v>
      </c>
      <c r="B4" s="7" t="n">
        <v>1.4</v>
      </c>
      <c r="C4" s="7" t="n">
        <v>4.65</v>
      </c>
      <c r="D4" s="7" t="n">
        <v>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75</v>
      </c>
    </row>
    <row r="2" spans="1:2">
      <c r="A2" s="4" t="s">
        <v>691</v>
      </c>
      <c r="B2" s="6" t="n">
        <v>420</v>
      </c>
    </row>
    <row r="3" spans="1:2">
      <c r="A3" s="4" t="s">
        <v>692</v>
      </c>
    </row>
    <row r="4" spans="1:2">
      <c r="A4" s="4" t="s">
        <v>463</v>
      </c>
      <c r="B4" s="5" t="n">
        <v>152</v>
      </c>
    </row>
    <row r="5" spans="1:2">
      <c r="A5" s="4" t="s">
        <v>693</v>
      </c>
      <c r="B5" s="5" t="n">
        <v>90</v>
      </c>
    </row>
    <row r="6" spans="1:2">
      <c r="A6" s="4" t="s">
        <v>694</v>
      </c>
      <c r="B6" s="5" t="n">
        <v>61</v>
      </c>
    </row>
    <row r="7" spans="1:2">
      <c r="A7" s="4" t="s">
        <v>695</v>
      </c>
      <c r="B7" s="5" t="n">
        <v>61</v>
      </c>
    </row>
    <row r="8" spans="1:2">
      <c r="A8" s="4" t="s">
        <v>696</v>
      </c>
      <c r="B8" s="4" t="s">
        <v>51</v>
      </c>
    </row>
    <row r="9" spans="1:2">
      <c r="A9" s="4" t="s">
        <v>697</v>
      </c>
      <c r="B9" s="5" t="n">
        <v>161</v>
      </c>
    </row>
    <row r="10" spans="1:2">
      <c r="A10" s="4" t="s">
        <v>698</v>
      </c>
      <c r="B10" s="5" t="n">
        <v>525</v>
      </c>
    </row>
    <row r="11" spans="1:2">
      <c r="A11" s="4" t="s">
        <v>699</v>
      </c>
      <c r="B11" s="5" t="n">
        <v>-105</v>
      </c>
    </row>
    <row r="12" spans="1:2">
      <c r="A12" s="4" t="s">
        <v>691</v>
      </c>
      <c r="B12" s="5" t="n">
        <v>420</v>
      </c>
    </row>
    <row r="13" spans="1:2">
      <c r="A13" s="4" t="s">
        <v>700</v>
      </c>
    </row>
    <row r="14" spans="1:2">
      <c r="A14" s="4" t="s">
        <v>463</v>
      </c>
      <c r="B14" s="5" t="n">
        <v>152</v>
      </c>
    </row>
    <row r="15" spans="1:2">
      <c r="A15" s="4" t="s">
        <v>693</v>
      </c>
      <c r="B15" s="5" t="n">
        <v>90</v>
      </c>
    </row>
    <row r="16" spans="1:2">
      <c r="A16" s="4" t="s">
        <v>694</v>
      </c>
      <c r="B16" s="5" t="n">
        <v>61</v>
      </c>
    </row>
    <row r="17" spans="1:2">
      <c r="A17" s="4" t="s">
        <v>695</v>
      </c>
      <c r="B17" s="5" t="n">
        <v>61</v>
      </c>
    </row>
    <row r="18" spans="1:2">
      <c r="A18" s="4" t="s">
        <v>696</v>
      </c>
      <c r="B18" s="4" t="s">
        <v>51</v>
      </c>
    </row>
    <row r="19" spans="1:2">
      <c r="A19" s="4" t="s">
        <v>697</v>
      </c>
      <c r="B19" s="4" t="s">
        <v>51</v>
      </c>
    </row>
    <row r="20" spans="1:2">
      <c r="A20" s="4" t="s">
        <v>701</v>
      </c>
      <c r="B20" s="6" t="n">
        <v>3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1</v>
      </c>
    </row>
    <row r="2" spans="1:3">
      <c r="A2" s="4" t="s">
        <v>50</v>
      </c>
      <c r="B2" s="6" t="n">
        <v>420</v>
      </c>
      <c r="C2" s="4" t="s">
        <v>51</v>
      </c>
    </row>
    <row r="3" spans="1:3">
      <c r="A3" s="4" t="s">
        <v>703</v>
      </c>
      <c r="B3" s="5" t="n">
        <v>152</v>
      </c>
      <c r="C3" s="4" t="s">
        <v>51</v>
      </c>
    </row>
    <row r="4" spans="1:3">
      <c r="A4" s="4" t="s">
        <v>704</v>
      </c>
      <c r="B4" s="5" t="n">
        <v>268</v>
      </c>
      <c r="C4" s="4" t="s">
        <v>51</v>
      </c>
    </row>
    <row r="5" spans="1:3">
      <c r="A5" s="4" t="s">
        <v>705</v>
      </c>
      <c r="B5" s="6" t="n">
        <v>4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675</v>
      </c>
    </row>
    <row r="3" spans="1:2">
      <c r="A3" s="4" t="s">
        <v>707</v>
      </c>
      <c r="B3" s="4" t="s">
        <v>708</v>
      </c>
    </row>
    <row r="4" spans="1:2">
      <c r="A4" s="4" t="s">
        <v>709</v>
      </c>
      <c r="B4" s="5" t="n">
        <v>2</v>
      </c>
    </row>
    <row r="5" spans="1:2">
      <c r="A5" s="4" t="s">
        <v>710</v>
      </c>
      <c r="B5" s="6" t="n">
        <v>0</v>
      </c>
    </row>
    <row r="6" spans="1:2">
      <c r="A6" s="4" t="s">
        <v>711</v>
      </c>
      <c r="B6"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713</v>
      </c>
      <c r="C1" s="2" t="s">
        <v>2</v>
      </c>
      <c r="D1" s="2" t="s">
        <v>41</v>
      </c>
      <c r="E1" s="2" t="s">
        <v>87</v>
      </c>
    </row>
    <row r="2" spans="1:5">
      <c r="A2" s="4" t="s">
        <v>659</v>
      </c>
      <c r="C2" s="4" t="s">
        <v>51</v>
      </c>
      <c r="D2" s="4" t="s">
        <v>51</v>
      </c>
      <c r="E2" s="6" t="n">
        <v>146</v>
      </c>
    </row>
    <row r="3" spans="1:5">
      <c r="A3" s="4" t="s">
        <v>714</v>
      </c>
      <c r="C3" s="5" t="n">
        <v>432</v>
      </c>
    </row>
    <row r="4" spans="1:5">
      <c r="A4" s="4" t="s">
        <v>715</v>
      </c>
    </row>
    <row r="5" spans="1:5">
      <c r="A5" s="4" t="s">
        <v>659</v>
      </c>
      <c r="C5" s="5" t="n">
        <v>108</v>
      </c>
      <c r="D5" s="5" t="n">
        <v>262</v>
      </c>
      <c r="E5" s="6" t="n">
        <v>4876</v>
      </c>
    </row>
    <row r="6" spans="1:5">
      <c r="A6" s="4" t="s">
        <v>714</v>
      </c>
      <c r="C6" s="5" t="n">
        <v>432</v>
      </c>
      <c r="D6" s="5" t="n">
        <v>1324</v>
      </c>
    </row>
    <row r="7" spans="1:5">
      <c r="A7" s="4" t="s">
        <v>716</v>
      </c>
    </row>
    <row r="8" spans="1:5">
      <c r="A8" s="4" t="s">
        <v>659</v>
      </c>
      <c r="C8" s="6" t="n">
        <v>833</v>
      </c>
      <c r="D8" s="6" t="n">
        <v>374</v>
      </c>
    </row>
    <row r="9" spans="1:5">
      <c r="A9" s="4" t="s">
        <v>717</v>
      </c>
    </row>
    <row r="10" spans="1:5">
      <c r="A10" s="4" t="s">
        <v>376</v>
      </c>
      <c r="B10" s="6" t="n">
        <v>145000</v>
      </c>
    </row>
    <row r="11" spans="1:5">
      <c r="A11" s="4" t="s">
        <v>718</v>
      </c>
      <c r="B11" s="5" t="n">
        <v>124156</v>
      </c>
    </row>
    <row r="12" spans="1:5">
      <c r="A12" s="4" t="s">
        <v>719</v>
      </c>
      <c r="B12" s="5" t="n">
        <v>7657</v>
      </c>
    </row>
    <row r="13" spans="1:5">
      <c r="A13" s="4" t="s">
        <v>720</v>
      </c>
      <c r="B13" s="5" t="n">
        <v>13187</v>
      </c>
    </row>
    <row r="14" spans="1:5">
      <c r="A14" s="4" t="s">
        <v>721</v>
      </c>
      <c r="B14" s="6" t="n">
        <v>102145</v>
      </c>
    </row>
    <row r="15" spans="1:5">
      <c r="A15" s="4" t="s">
        <v>722</v>
      </c>
      <c r="C15" s="4" t="s">
        <v>723</v>
      </c>
      <c r="D15" s="4" t="s">
        <v>724</v>
      </c>
      <c r="E15" s="4" t="s">
        <v>725</v>
      </c>
    </row>
    <row r="16" spans="1:5">
      <c r="A16" s="4" t="s">
        <v>726</v>
      </c>
    </row>
    <row r="17" spans="1:5">
      <c r="A17" s="4" t="s">
        <v>727</v>
      </c>
      <c r="B17" s="4" t="s">
        <v>728</v>
      </c>
    </row>
    <row r="18" spans="1:5">
      <c r="A18" s="4" t="s">
        <v>729</v>
      </c>
    </row>
    <row r="19" spans="1:5">
      <c r="A19" s="4" t="s">
        <v>727</v>
      </c>
      <c r="B19" s="4" t="s">
        <v>730</v>
      </c>
    </row>
    <row r="20" spans="1:5">
      <c r="A20" s="4" t="s">
        <v>731</v>
      </c>
    </row>
    <row r="21" spans="1:5">
      <c r="A21" s="4" t="s">
        <v>727</v>
      </c>
      <c r="B21" s="4" t="s">
        <v>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33</v>
      </c>
      <c r="B1" s="2" t="s">
        <v>642</v>
      </c>
      <c r="J1" s="2" t="s">
        <v>1</v>
      </c>
    </row>
    <row r="2" spans="1:12">
      <c r="B2" s="2" t="s">
        <v>2</v>
      </c>
      <c r="C2" s="2" t="s">
        <v>643</v>
      </c>
      <c r="D2" s="2" t="s">
        <v>644</v>
      </c>
      <c r="E2" s="2" t="s">
        <v>645</v>
      </c>
      <c r="F2" s="2" t="s">
        <v>41</v>
      </c>
      <c r="G2" s="2" t="s">
        <v>646</v>
      </c>
      <c r="H2" s="2" t="s">
        <v>647</v>
      </c>
      <c r="I2" s="2" t="s">
        <v>648</v>
      </c>
      <c r="J2" s="2" t="s">
        <v>2</v>
      </c>
      <c r="K2" s="2" t="s">
        <v>41</v>
      </c>
      <c r="L2" s="2" t="s">
        <v>87</v>
      </c>
    </row>
    <row r="3" spans="1:12">
      <c r="A3" s="4" t="s">
        <v>88</v>
      </c>
      <c r="J3" s="4" t="s">
        <v>51</v>
      </c>
      <c r="K3" s="6" t="n">
        <v>57492</v>
      </c>
      <c r="L3" s="6" t="n">
        <v>70966</v>
      </c>
    </row>
    <row r="4" spans="1:12">
      <c r="A4" s="4" t="s">
        <v>89</v>
      </c>
      <c r="J4" s="4" t="s">
        <v>51</v>
      </c>
      <c r="K4" s="5" t="n">
        <v>44361</v>
      </c>
      <c r="L4" s="5" t="n">
        <v>55794</v>
      </c>
    </row>
    <row r="5" spans="1:12">
      <c r="A5" s="4" t="s">
        <v>90</v>
      </c>
      <c r="J5" s="4" t="s">
        <v>51</v>
      </c>
      <c r="K5" s="5" t="n">
        <v>13131</v>
      </c>
      <c r="L5" s="5" t="n">
        <v>15172</v>
      </c>
    </row>
    <row r="6" spans="1:12">
      <c r="A6" s="4" t="s">
        <v>91</v>
      </c>
      <c r="J6" s="5" t="n">
        <v>234</v>
      </c>
      <c r="K6" s="5" t="n">
        <v>8826</v>
      </c>
      <c r="L6" s="5" t="n">
        <v>9510</v>
      </c>
    </row>
    <row r="7" spans="1:12">
      <c r="A7" s="4" t="s">
        <v>734</v>
      </c>
      <c r="J7" s="5" t="n">
        <v>941</v>
      </c>
      <c r="K7" s="5" t="n">
        <v>636</v>
      </c>
      <c r="L7" s="5" t="n">
        <v>4876</v>
      </c>
    </row>
    <row r="8" spans="1:12">
      <c r="A8" s="4" t="s">
        <v>735</v>
      </c>
      <c r="J8" s="5" t="n">
        <v>-1175</v>
      </c>
      <c r="K8" s="5" t="n">
        <v>3669</v>
      </c>
      <c r="L8" s="5" t="n">
        <v>786</v>
      </c>
    </row>
    <row r="9" spans="1:12">
      <c r="A9" s="4" t="s">
        <v>736</v>
      </c>
      <c r="J9" s="5" t="n">
        <v>288</v>
      </c>
      <c r="K9" s="5" t="n">
        <v>118253</v>
      </c>
      <c r="L9" s="5" t="n">
        <v>34</v>
      </c>
    </row>
    <row r="10" spans="1:12">
      <c r="A10" s="4" t="s">
        <v>483</v>
      </c>
      <c r="J10" s="5" t="n">
        <v>-887</v>
      </c>
      <c r="K10" s="5" t="n">
        <v>121922</v>
      </c>
      <c r="L10" s="5" t="n">
        <v>820</v>
      </c>
    </row>
    <row r="11" spans="1:12">
      <c r="A11" s="4" t="s">
        <v>737</v>
      </c>
      <c r="J11" s="5" t="n">
        <v>-236</v>
      </c>
      <c r="K11" s="5" t="n">
        <v>14683</v>
      </c>
      <c r="L11" s="5" t="n">
        <v>-1303</v>
      </c>
    </row>
    <row r="12" spans="1:12">
      <c r="A12" s="4" t="s">
        <v>738</v>
      </c>
      <c r="B12" s="6" t="n">
        <v>-249</v>
      </c>
      <c r="C12" s="6" t="n">
        <v>-360</v>
      </c>
      <c r="D12" s="6" t="n">
        <v>83</v>
      </c>
      <c r="E12" s="6" t="n">
        <v>-127</v>
      </c>
      <c r="F12" s="6" t="n">
        <v>102398</v>
      </c>
      <c r="G12" s="6" t="n">
        <v>1613</v>
      </c>
      <c r="H12" s="6" t="n">
        <v>876</v>
      </c>
      <c r="I12" s="6" t="n">
        <v>2352</v>
      </c>
      <c r="J12" s="6" t="n">
        <v>-653</v>
      </c>
      <c r="K12" s="6" t="n">
        <v>107239</v>
      </c>
      <c r="L12" s="6" t="n">
        <v>21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1</v>
      </c>
      <c r="D2" s="2" t="s">
        <v>87</v>
      </c>
    </row>
    <row r="3" spans="1:4">
      <c r="A3" s="4" t="s">
        <v>740</v>
      </c>
      <c r="B3" s="4" t="s">
        <v>51</v>
      </c>
      <c r="C3" s="4" t="s">
        <v>51</v>
      </c>
      <c r="D3" s="6" t="n">
        <v>146</v>
      </c>
    </row>
    <row r="4" spans="1:4">
      <c r="A4" s="4" t="s">
        <v>741</v>
      </c>
      <c r="B4" s="5" t="n">
        <v>432</v>
      </c>
    </row>
    <row r="5" spans="1:4">
      <c r="A5" s="4" t="s">
        <v>715</v>
      </c>
    </row>
    <row r="6" spans="1:4">
      <c r="A6" s="4" t="s">
        <v>742</v>
      </c>
      <c r="B6" s="5" t="n">
        <v>1324</v>
      </c>
    </row>
    <row r="7" spans="1:4">
      <c r="A7" s="4" t="s">
        <v>740</v>
      </c>
      <c r="B7" s="5" t="n">
        <v>108</v>
      </c>
      <c r="C7" s="5" t="n">
        <v>262</v>
      </c>
      <c r="D7" s="6" t="n">
        <v>4876</v>
      </c>
    </row>
    <row r="8" spans="1:4">
      <c r="A8" s="4" t="s">
        <v>743</v>
      </c>
      <c r="B8" s="5" t="n">
        <v>-1725</v>
      </c>
    </row>
    <row r="9" spans="1:4">
      <c r="A9" s="4" t="s">
        <v>744</v>
      </c>
      <c r="B9" s="4" t="s">
        <v>51</v>
      </c>
    </row>
    <row r="10" spans="1:4">
      <c r="A10" s="4" t="s">
        <v>741</v>
      </c>
      <c r="B10" s="5" t="n">
        <v>432</v>
      </c>
      <c r="C10" s="5" t="n">
        <v>1324</v>
      </c>
    </row>
    <row r="11" spans="1:4">
      <c r="A11" s="4" t="s">
        <v>745</v>
      </c>
      <c r="B11" s="5" t="n">
        <v>5523</v>
      </c>
    </row>
    <row r="12" spans="1:4">
      <c r="A12" s="4" t="s">
        <v>746</v>
      </c>
      <c r="B12" s="5" t="n">
        <v>5617</v>
      </c>
    </row>
    <row r="13" spans="1:4">
      <c r="A13" s="4" t="s">
        <v>747</v>
      </c>
    </row>
    <row r="14" spans="1:4">
      <c r="A14" s="4" t="s">
        <v>742</v>
      </c>
      <c r="B14" s="5" t="n">
        <v>1324</v>
      </c>
    </row>
    <row r="15" spans="1:4">
      <c r="A15" s="4" t="s">
        <v>740</v>
      </c>
      <c r="B15" s="5" t="n">
        <v>99</v>
      </c>
    </row>
    <row r="16" spans="1:4">
      <c r="A16" s="4" t="s">
        <v>743</v>
      </c>
      <c r="B16" s="5" t="n">
        <v>-991</v>
      </c>
    </row>
    <row r="17" spans="1:4">
      <c r="A17" s="4" t="s">
        <v>744</v>
      </c>
      <c r="B17" s="4" t="s">
        <v>51</v>
      </c>
    </row>
    <row r="18" spans="1:4">
      <c r="A18" s="4" t="s">
        <v>741</v>
      </c>
      <c r="B18" s="5" t="n">
        <v>432</v>
      </c>
      <c r="C18" s="5" t="n">
        <v>1324</v>
      </c>
    </row>
    <row r="19" spans="1:4">
      <c r="A19" s="4" t="s">
        <v>745</v>
      </c>
      <c r="B19" s="5" t="n">
        <v>2929</v>
      </c>
    </row>
    <row r="20" spans="1:4">
      <c r="A20" s="4" t="s">
        <v>746</v>
      </c>
      <c r="B20" s="5" t="n">
        <v>3000</v>
      </c>
    </row>
    <row r="21" spans="1:4">
      <c r="A21" s="4" t="s">
        <v>748</v>
      </c>
    </row>
    <row r="22" spans="1:4">
      <c r="A22" s="4" t="s">
        <v>742</v>
      </c>
      <c r="B22" s="4" t="s">
        <v>51</v>
      </c>
    </row>
    <row r="23" spans="1:4">
      <c r="A23" s="4" t="s">
        <v>740</v>
      </c>
      <c r="B23" s="4" t="s">
        <v>51</v>
      </c>
    </row>
    <row r="24" spans="1:4">
      <c r="A24" s="4" t="s">
        <v>743</v>
      </c>
      <c r="B24" s="4" t="s">
        <v>51</v>
      </c>
    </row>
    <row r="25" spans="1:4">
      <c r="A25" s="4" t="s">
        <v>744</v>
      </c>
      <c r="B25" s="4" t="s">
        <v>51</v>
      </c>
    </row>
    <row r="26" spans="1:4">
      <c r="A26" s="4" t="s">
        <v>741</v>
      </c>
      <c r="B26" s="4" t="s">
        <v>51</v>
      </c>
      <c r="C26" s="4" t="s">
        <v>51</v>
      </c>
    </row>
    <row r="27" spans="1:4">
      <c r="A27" s="4" t="s">
        <v>745</v>
      </c>
      <c r="B27" s="5" t="n">
        <v>1081</v>
      </c>
    </row>
    <row r="28" spans="1:4">
      <c r="A28" s="4" t="s">
        <v>746</v>
      </c>
      <c r="B28" s="5" t="n">
        <v>1081</v>
      </c>
    </row>
    <row r="29" spans="1:4">
      <c r="A29" s="4" t="s">
        <v>749</v>
      </c>
    </row>
    <row r="30" spans="1:4">
      <c r="A30" s="4" t="s">
        <v>742</v>
      </c>
      <c r="B30" s="4" t="s">
        <v>51</v>
      </c>
    </row>
    <row r="31" spans="1:4">
      <c r="A31" s="4" t="s">
        <v>740</v>
      </c>
      <c r="B31" s="5" t="n">
        <v>586</v>
      </c>
    </row>
    <row r="32" spans="1:4">
      <c r="A32" s="4" t="s">
        <v>743</v>
      </c>
      <c r="B32" s="5" t="n">
        <v>-586</v>
      </c>
    </row>
    <row r="33" spans="1:4">
      <c r="A33" s="4" t="s">
        <v>744</v>
      </c>
      <c r="B33" s="4" t="s">
        <v>51</v>
      </c>
    </row>
    <row r="34" spans="1:4">
      <c r="A34" s="4" t="s">
        <v>741</v>
      </c>
      <c r="B34" s="4" t="s">
        <v>51</v>
      </c>
      <c r="C34" s="4" t="s">
        <v>51</v>
      </c>
    </row>
    <row r="35" spans="1:4">
      <c r="A35" s="4" t="s">
        <v>745</v>
      </c>
      <c r="B35" s="5" t="n">
        <v>586</v>
      </c>
    </row>
    <row r="36" spans="1:4">
      <c r="A36" s="4" t="s">
        <v>746</v>
      </c>
      <c r="B36" s="5" t="n">
        <v>586</v>
      </c>
    </row>
    <row r="37" spans="1:4">
      <c r="A37" s="4" t="s">
        <v>750</v>
      </c>
    </row>
    <row r="38" spans="1:4">
      <c r="A38" s="4" t="s">
        <v>742</v>
      </c>
      <c r="B38" s="4" t="s">
        <v>51</v>
      </c>
    </row>
    <row r="39" spans="1:4">
      <c r="A39" s="4" t="s">
        <v>740</v>
      </c>
      <c r="B39" s="5" t="n">
        <v>148</v>
      </c>
    </row>
    <row r="40" spans="1:4">
      <c r="A40" s="4" t="s">
        <v>743</v>
      </c>
      <c r="B40" s="5" t="n">
        <v>-148</v>
      </c>
    </row>
    <row r="41" spans="1:4">
      <c r="A41" s="4" t="s">
        <v>744</v>
      </c>
      <c r="B41" s="4" t="s">
        <v>51</v>
      </c>
    </row>
    <row r="42" spans="1:4">
      <c r="A42" s="4" t="s">
        <v>741</v>
      </c>
      <c r="B42" s="4" t="s">
        <v>51</v>
      </c>
      <c r="C42" s="4" t="s">
        <v>51</v>
      </c>
    </row>
    <row r="43" spans="1:4">
      <c r="A43" s="4" t="s">
        <v>745</v>
      </c>
      <c r="B43" s="5" t="n">
        <v>927</v>
      </c>
    </row>
    <row r="44" spans="1:4">
      <c r="A44" s="4" t="s">
        <v>746</v>
      </c>
      <c r="B44" s="6" t="n">
        <v>9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41</v>
      </c>
      <c r="D2" s="2" t="s">
        <v>87</v>
      </c>
    </row>
    <row r="3" spans="1:4">
      <c r="A3" s="4" t="s">
        <v>88</v>
      </c>
      <c r="B3" s="6" t="n">
        <v>60014</v>
      </c>
      <c r="C3" s="6" t="n">
        <v>51116</v>
      </c>
      <c r="D3" s="6" t="n">
        <v>40230</v>
      </c>
    </row>
    <row r="4" spans="1:4">
      <c r="A4" s="4" t="s">
        <v>752</v>
      </c>
      <c r="B4" s="5" t="n">
        <v>26592</v>
      </c>
      <c r="C4" s="5" t="n">
        <v>20918</v>
      </c>
      <c r="D4" s="5" t="n">
        <v>19993</v>
      </c>
    </row>
    <row r="5" spans="1:4">
      <c r="A5" s="4" t="s">
        <v>753</v>
      </c>
    </row>
    <row r="6" spans="1:4">
      <c r="A6" s="4" t="s">
        <v>88</v>
      </c>
      <c r="B6" s="5" t="n">
        <v>56264</v>
      </c>
      <c r="C6" s="5" t="n">
        <v>47505</v>
      </c>
      <c r="D6" s="5" t="n">
        <v>38641</v>
      </c>
    </row>
    <row r="7" spans="1:4">
      <c r="A7" s="4" t="s">
        <v>752</v>
      </c>
      <c r="B7" s="5" t="n">
        <v>24942</v>
      </c>
      <c r="C7" s="5" t="n">
        <v>19372</v>
      </c>
      <c r="D7" s="5" t="n">
        <v>18313</v>
      </c>
    </row>
    <row r="8" spans="1:4">
      <c r="A8" s="4" t="s">
        <v>754</v>
      </c>
    </row>
    <row r="9" spans="1:4">
      <c r="A9" s="4" t="s">
        <v>88</v>
      </c>
      <c r="B9" s="5" t="n">
        <v>1378</v>
      </c>
      <c r="C9" s="5" t="n">
        <v>1070</v>
      </c>
      <c r="D9" s="5" t="n">
        <v>563</v>
      </c>
    </row>
    <row r="10" spans="1:4">
      <c r="A10" s="4" t="s">
        <v>752</v>
      </c>
      <c r="B10" s="5" t="n">
        <v>1650</v>
      </c>
      <c r="C10" s="5" t="n">
        <v>1546</v>
      </c>
      <c r="D10" s="5" t="n">
        <v>1680</v>
      </c>
    </row>
    <row r="11" spans="1:4">
      <c r="A11" s="4" t="s">
        <v>755</v>
      </c>
    </row>
    <row r="12" spans="1:4">
      <c r="A12" s="4" t="s">
        <v>88</v>
      </c>
      <c r="B12" s="5" t="n">
        <v>2372</v>
      </c>
      <c r="C12" s="5" t="n">
        <v>2541</v>
      </c>
      <c r="D12" s="5" t="n">
        <v>1026</v>
      </c>
    </row>
    <row r="13" spans="1:4">
      <c r="A13" s="4" t="s">
        <v>752</v>
      </c>
      <c r="B13" s="4" t="s">
        <v>51</v>
      </c>
      <c r="C13" s="4" t="s">
        <v>51</v>
      </c>
      <c r="D13" s="4" t="s">
        <v>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41</v>
      </c>
      <c r="D2" s="2" t="s">
        <v>87</v>
      </c>
    </row>
    <row r="3" spans="1:4">
      <c r="A3" s="4" t="s">
        <v>757</v>
      </c>
    </row>
    <row r="4" spans="1:4">
      <c r="A4" s="4" t="s">
        <v>758</v>
      </c>
      <c r="B4" s="4" t="s">
        <v>759</v>
      </c>
      <c r="C4" s="4" t="s">
        <v>760</v>
      </c>
      <c r="D4" s="4" t="s">
        <v>761</v>
      </c>
    </row>
    <row r="5" spans="1:4">
      <c r="A5" s="4" t="s">
        <v>762</v>
      </c>
    </row>
    <row r="6" spans="1:4">
      <c r="A6" s="4" t="s">
        <v>758</v>
      </c>
      <c r="D6" s="4" t="s">
        <v>7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4</v>
      </c>
      <c r="B1" s="2" t="s">
        <v>2</v>
      </c>
      <c r="C1" s="2" t="s">
        <v>41</v>
      </c>
    </row>
    <row r="2" spans="1:3">
      <c r="A2" s="4" t="s">
        <v>765</v>
      </c>
      <c r="B2" s="6" t="n">
        <v>171786</v>
      </c>
      <c r="C2" s="6" t="n">
        <v>188851</v>
      </c>
    </row>
    <row r="3" spans="1:3">
      <c r="A3" s="4" t="s">
        <v>766</v>
      </c>
      <c r="B3" s="5" t="n">
        <v>30111</v>
      </c>
      <c r="C3" s="6" t="n">
        <v>29840</v>
      </c>
    </row>
    <row r="4" spans="1:3">
      <c r="A4" s="4" t="s">
        <v>767</v>
      </c>
    </row>
    <row r="5" spans="1:3">
      <c r="A5" s="4" t="s">
        <v>765</v>
      </c>
      <c r="B5" s="5" t="n">
        <v>551</v>
      </c>
    </row>
    <row r="6" spans="1:3">
      <c r="A6" s="4" t="s">
        <v>766</v>
      </c>
      <c r="B6" s="6" t="n">
        <v>5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8</v>
      </c>
      <c r="B1" s="2" t="s">
        <v>642</v>
      </c>
      <c r="J1" s="2" t="s">
        <v>1</v>
      </c>
    </row>
    <row r="2" spans="1:12">
      <c r="B2" s="2" t="s">
        <v>2</v>
      </c>
      <c r="C2" s="2" t="s">
        <v>643</v>
      </c>
      <c r="D2" s="2" t="s">
        <v>644</v>
      </c>
      <c r="E2" s="2" t="s">
        <v>645</v>
      </c>
      <c r="F2" s="2" t="s">
        <v>41</v>
      </c>
      <c r="G2" s="2" t="s">
        <v>646</v>
      </c>
      <c r="H2" s="2" t="s">
        <v>647</v>
      </c>
      <c r="I2" s="2" t="s">
        <v>648</v>
      </c>
      <c r="J2" s="2" t="s">
        <v>2</v>
      </c>
      <c r="K2" s="2" t="s">
        <v>41</v>
      </c>
      <c r="L2" s="2" t="s">
        <v>87</v>
      </c>
    </row>
    <row r="3" spans="1:12">
      <c r="A3" s="4" t="s">
        <v>88</v>
      </c>
      <c r="B3" s="6" t="n">
        <v>15494</v>
      </c>
      <c r="C3" s="6" t="n">
        <v>15847</v>
      </c>
      <c r="D3" s="6" t="n">
        <v>13723</v>
      </c>
      <c r="E3" s="6" t="n">
        <v>14950</v>
      </c>
      <c r="F3" s="6" t="n">
        <v>16659</v>
      </c>
      <c r="G3" s="6" t="n">
        <v>12853</v>
      </c>
      <c r="H3" s="6" t="n">
        <v>11211</v>
      </c>
      <c r="I3" s="6" t="n">
        <v>10393</v>
      </c>
    </row>
    <row r="4" spans="1:12">
      <c r="A4" s="4" t="s">
        <v>90</v>
      </c>
      <c r="B4" s="5" t="n">
        <v>5034</v>
      </c>
      <c r="C4" s="5" t="n">
        <v>5022</v>
      </c>
      <c r="D4" s="5" t="n">
        <v>3813</v>
      </c>
      <c r="E4" s="5" t="n">
        <v>4804</v>
      </c>
      <c r="F4" s="5" t="n">
        <v>5903</v>
      </c>
      <c r="G4" s="5" t="n">
        <v>4284</v>
      </c>
      <c r="H4" s="5" t="n">
        <v>3145</v>
      </c>
      <c r="I4" s="5" t="n">
        <v>2852</v>
      </c>
      <c r="J4" s="6" t="n">
        <v>18673</v>
      </c>
      <c r="K4" s="6" t="n">
        <v>16184</v>
      </c>
      <c r="L4" s="6" t="n">
        <v>11288</v>
      </c>
    </row>
    <row r="5" spans="1:12">
      <c r="A5" s="4" t="s">
        <v>99</v>
      </c>
      <c r="B5" s="5" t="n">
        <v>2633</v>
      </c>
      <c r="C5" s="5" t="n">
        <v>2806</v>
      </c>
      <c r="D5" s="5" t="n">
        <v>2052</v>
      </c>
      <c r="E5" s="5" t="n">
        <v>2714</v>
      </c>
      <c r="F5" s="5" t="n">
        <v>1588</v>
      </c>
      <c r="G5" s="5" t="n">
        <v>2078</v>
      </c>
      <c r="H5" s="5" t="n">
        <v>1824</v>
      </c>
      <c r="I5" s="5" t="n">
        <v>816</v>
      </c>
      <c r="J5" s="5" t="n">
        <v>10205</v>
      </c>
      <c r="K5" s="5" t="n">
        <v>6306</v>
      </c>
      <c r="L5" s="5" t="n">
        <v>18472</v>
      </c>
    </row>
    <row r="6" spans="1:12">
      <c r="A6" s="4" t="s">
        <v>738</v>
      </c>
      <c r="B6" s="5" t="n">
        <v>-249</v>
      </c>
      <c r="C6" s="5" t="n">
        <v>-360</v>
      </c>
      <c r="D6" s="5" t="n">
        <v>83</v>
      </c>
      <c r="E6" s="5" t="n">
        <v>-127</v>
      </c>
      <c r="F6" s="5" t="n">
        <v>102398</v>
      </c>
      <c r="G6" s="5" t="n">
        <v>1613</v>
      </c>
      <c r="H6" s="5" t="n">
        <v>876</v>
      </c>
      <c r="I6" s="5" t="n">
        <v>2352</v>
      </c>
      <c r="J6" s="5" t="n">
        <v>-653</v>
      </c>
      <c r="K6" s="5" t="n">
        <v>107239</v>
      </c>
      <c r="L6" s="5" t="n">
        <v>2123</v>
      </c>
    </row>
    <row r="7" spans="1:12">
      <c r="A7" s="4" t="s">
        <v>101</v>
      </c>
      <c r="B7" s="6" t="n">
        <v>2384</v>
      </c>
      <c r="C7" s="6" t="n">
        <v>2446</v>
      </c>
      <c r="D7" s="6" t="n">
        <v>2135</v>
      </c>
      <c r="E7" s="6" t="n">
        <v>2587</v>
      </c>
      <c r="F7" s="6" t="n">
        <v>103986</v>
      </c>
      <c r="G7" s="6" t="n">
        <v>3691</v>
      </c>
      <c r="H7" s="6" t="n">
        <v>2700</v>
      </c>
      <c r="I7" s="6" t="n">
        <v>3168</v>
      </c>
      <c r="J7" s="6" t="n">
        <v>9552</v>
      </c>
      <c r="K7" s="6" t="n">
        <v>113545</v>
      </c>
      <c r="L7" s="6" t="n">
        <v>20595</v>
      </c>
    </row>
    <row r="8" spans="1:12">
      <c r="A8" s="4" t="s">
        <v>103</v>
      </c>
      <c r="B8" s="7" t="n">
        <v>0.13</v>
      </c>
      <c r="C8" s="7" t="n">
        <v>0.14</v>
      </c>
      <c r="D8" s="7" t="n">
        <v>0.1</v>
      </c>
      <c r="E8" s="7" t="n">
        <v>0.13</v>
      </c>
      <c r="F8" s="7" t="n">
        <v>0.08</v>
      </c>
      <c r="G8" s="7" t="n">
        <v>0.1</v>
      </c>
      <c r="H8" s="7" t="n">
        <v>0.09</v>
      </c>
      <c r="I8" s="7" t="n">
        <v>0.04</v>
      </c>
      <c r="J8" s="7" t="n">
        <v>0.5</v>
      </c>
      <c r="K8" s="7" t="n">
        <v>0.31</v>
      </c>
      <c r="L8" s="7" t="n">
        <v>0.91</v>
      </c>
    </row>
    <row r="9" spans="1:12">
      <c r="A9" s="4" t="s">
        <v>104</v>
      </c>
      <c r="B9" s="8" t="n">
        <v>-0.01</v>
      </c>
      <c r="C9" s="8" t="n">
        <v>-0.02</v>
      </c>
      <c r="D9" s="4" t="s">
        <v>51</v>
      </c>
      <c r="E9" s="4" t="s">
        <v>51</v>
      </c>
      <c r="F9" s="8" t="n">
        <v>5.02</v>
      </c>
      <c r="G9" s="8" t="n">
        <v>0.08</v>
      </c>
      <c r="H9" s="8" t="n">
        <v>0.04</v>
      </c>
      <c r="I9" s="8" t="n">
        <v>0.12</v>
      </c>
      <c r="J9" s="8" t="n">
        <v>-0.03</v>
      </c>
      <c r="K9" s="8" t="n">
        <v>5.29</v>
      </c>
      <c r="L9" s="8" t="n">
        <v>0.11</v>
      </c>
    </row>
    <row r="10" spans="1:12">
      <c r="A10" s="4" t="s">
        <v>105</v>
      </c>
      <c r="B10" s="8" t="n">
        <v>0.12</v>
      </c>
      <c r="C10" s="8" t="n">
        <v>0.12</v>
      </c>
      <c r="D10" s="8" t="n">
        <v>0.1</v>
      </c>
      <c r="E10" s="8" t="n">
        <v>0.13</v>
      </c>
      <c r="F10" s="8" t="n">
        <v>5.1</v>
      </c>
      <c r="G10" s="8" t="n">
        <v>0.18</v>
      </c>
      <c r="H10" s="8" t="n">
        <v>0.13</v>
      </c>
      <c r="I10" s="8" t="n">
        <v>0.16</v>
      </c>
      <c r="J10" s="8" t="n">
        <v>0.47</v>
      </c>
      <c r="K10" s="8" t="n">
        <v>5.6</v>
      </c>
      <c r="L10" s="8" t="n">
        <v>1.02</v>
      </c>
    </row>
    <row r="11" spans="1:12">
      <c r="A11" s="4" t="s">
        <v>108</v>
      </c>
      <c r="B11" s="8" t="n">
        <v>0.13</v>
      </c>
      <c r="C11" s="8" t="n">
        <v>0.14</v>
      </c>
      <c r="D11" s="8" t="n">
        <v>0.1</v>
      </c>
      <c r="E11" s="8" t="n">
        <v>0.13</v>
      </c>
      <c r="F11" s="8" t="n">
        <v>0.08</v>
      </c>
      <c r="G11" s="8" t="n">
        <v>0.1</v>
      </c>
      <c r="H11" s="8" t="n">
        <v>0.09</v>
      </c>
      <c r="I11" s="8" t="n">
        <v>0.04</v>
      </c>
      <c r="J11" s="8" t="n">
        <v>0.5</v>
      </c>
      <c r="K11" s="8" t="n">
        <v>0.31</v>
      </c>
      <c r="L11" s="8" t="n">
        <v>0.91</v>
      </c>
    </row>
    <row r="12" spans="1:12">
      <c r="A12" s="4" t="s">
        <v>109</v>
      </c>
      <c r="B12" s="8" t="n">
        <v>-0.01</v>
      </c>
      <c r="C12" s="8" t="n">
        <v>-0.02</v>
      </c>
      <c r="D12" s="4" t="s">
        <v>51</v>
      </c>
      <c r="E12" s="4" t="s">
        <v>51</v>
      </c>
      <c r="F12" s="8" t="n">
        <v>4.99</v>
      </c>
      <c r="G12" s="8" t="n">
        <v>0.08</v>
      </c>
      <c r="H12" s="8" t="n">
        <v>0.04</v>
      </c>
      <c r="I12" s="8" t="n">
        <v>0.12</v>
      </c>
      <c r="J12" s="8" t="n">
        <v>-0.03</v>
      </c>
      <c r="K12" s="8" t="n">
        <v>5.26</v>
      </c>
      <c r="L12" s="8" t="n">
        <v>0.11</v>
      </c>
    </row>
    <row r="13" spans="1:12">
      <c r="A13" s="4" t="s">
        <v>110</v>
      </c>
      <c r="B13" s="7" t="n">
        <v>0.12</v>
      </c>
      <c r="C13" s="7" t="n">
        <v>0.12</v>
      </c>
      <c r="D13" s="7" t="n">
        <v>0.1</v>
      </c>
      <c r="E13" s="7" t="n">
        <v>0.13</v>
      </c>
      <c r="F13" s="7" t="n">
        <v>5.07</v>
      </c>
      <c r="G13" s="7" t="n">
        <v>0.18</v>
      </c>
      <c r="H13" s="7" t="n">
        <v>0.13</v>
      </c>
      <c r="I13" s="7" t="n">
        <v>0.16</v>
      </c>
      <c r="J13" s="7" t="n">
        <v>0.47</v>
      </c>
      <c r="K13" s="7" t="n">
        <v>5.57</v>
      </c>
      <c r="L13" s="7" t="n">
        <v>1.02</v>
      </c>
    </row>
    <row r="14" spans="1:12">
      <c r="A14" s="4" t="s">
        <v>769</v>
      </c>
      <c r="B14" s="5" t="n">
        <v>20519</v>
      </c>
      <c r="C14" s="5" t="n">
        <v>20518</v>
      </c>
      <c r="D14" s="5" t="n">
        <v>20499</v>
      </c>
      <c r="E14" s="5" t="n">
        <v>20492</v>
      </c>
      <c r="F14" s="5" t="n">
        <v>20370</v>
      </c>
      <c r="G14" s="5" t="n">
        <v>20278</v>
      </c>
      <c r="H14" s="5" t="n">
        <v>20253</v>
      </c>
      <c r="I14" s="5" t="n">
        <v>20242</v>
      </c>
      <c r="J14" s="5" t="n">
        <v>20507</v>
      </c>
      <c r="K14" s="5" t="n">
        <v>20288</v>
      </c>
      <c r="L14" s="5" t="n">
        <v>20237</v>
      </c>
    </row>
    <row r="15" spans="1:12">
      <c r="A15" s="4" t="s">
        <v>111</v>
      </c>
      <c r="B15" s="5" t="n">
        <v>20578</v>
      </c>
      <c r="C15" s="5" t="n">
        <v>20617</v>
      </c>
      <c r="D15" s="5" t="n">
        <v>20601</v>
      </c>
      <c r="E15" s="5" t="n">
        <v>20586</v>
      </c>
      <c r="F15" s="5" t="n">
        <v>20501</v>
      </c>
      <c r="G15" s="5" t="n">
        <v>20352</v>
      </c>
      <c r="H15" s="5" t="n">
        <v>20382</v>
      </c>
      <c r="I15" s="5" t="n">
        <v>20296</v>
      </c>
      <c r="J15" s="5" t="n">
        <v>20595</v>
      </c>
      <c r="K15" s="5" t="n">
        <v>20385</v>
      </c>
      <c r="L15" s="5" t="n">
        <v>202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41</v>
      </c>
      <c r="D2" s="2" t="s">
        <v>87</v>
      </c>
    </row>
    <row r="3" spans="1:4">
      <c r="A3" s="3" t="s">
        <v>144</v>
      </c>
    </row>
    <row r="4" spans="1:4">
      <c r="A4" s="4" t="s">
        <v>99</v>
      </c>
      <c r="B4" s="6" t="n">
        <v>10205</v>
      </c>
      <c r="C4" s="6" t="n">
        <v>6306</v>
      </c>
      <c r="D4" s="6" t="n">
        <v>18472</v>
      </c>
    </row>
    <row r="5" spans="1:4">
      <c r="A5" s="3" t="s">
        <v>145</v>
      </c>
    </row>
    <row r="6" spans="1:4">
      <c r="A6" s="4" t="s">
        <v>146</v>
      </c>
      <c r="B6" s="5" t="n">
        <v>1544</v>
      </c>
      <c r="C6" s="5" t="n">
        <v>1784</v>
      </c>
      <c r="D6" s="5" t="n">
        <v>1833</v>
      </c>
    </row>
    <row r="7" spans="1:4">
      <c r="A7" s="4" t="s">
        <v>133</v>
      </c>
      <c r="B7" s="5" t="n">
        <v>726</v>
      </c>
      <c r="C7" s="5" t="n">
        <v>1249</v>
      </c>
      <c r="D7" s="5" t="n">
        <v>1445</v>
      </c>
    </row>
    <row r="8" spans="1:4">
      <c r="A8" s="4" t="s">
        <v>147</v>
      </c>
      <c r="B8" s="5" t="n">
        <v>849</v>
      </c>
      <c r="C8" s="5" t="n">
        <v>-1147</v>
      </c>
      <c r="D8" s="5" t="n">
        <v>-47991</v>
      </c>
    </row>
    <row r="9" spans="1:4">
      <c r="A9" s="4" t="s">
        <v>148</v>
      </c>
      <c r="B9" s="5" t="n">
        <v>27</v>
      </c>
      <c r="C9" s="5" t="n">
        <v>-52</v>
      </c>
      <c r="D9" s="5" t="n">
        <v>287</v>
      </c>
    </row>
    <row r="10" spans="1:4">
      <c r="A10" s="4" t="s">
        <v>149</v>
      </c>
      <c r="B10" s="5" t="n">
        <v>-15</v>
      </c>
      <c r="C10" s="5" t="n">
        <v>1498</v>
      </c>
      <c r="D10" s="5" t="n">
        <v>1342</v>
      </c>
    </row>
    <row r="11" spans="1:4">
      <c r="A11" s="4" t="s">
        <v>150</v>
      </c>
      <c r="B11" s="5" t="n">
        <v>-1573</v>
      </c>
      <c r="C11" s="5" t="n">
        <v>-2392</v>
      </c>
      <c r="D11" s="5" t="n">
        <v>-2502</v>
      </c>
    </row>
    <row r="12" spans="1:4">
      <c r="A12" s="4" t="s">
        <v>151</v>
      </c>
      <c r="B12" s="5" t="n">
        <v>-1112</v>
      </c>
      <c r="C12" s="5" t="n">
        <v>-1312</v>
      </c>
      <c r="D12" s="5" t="n">
        <v>-542</v>
      </c>
    </row>
    <row r="13" spans="1:4">
      <c r="A13" s="4" t="s">
        <v>47</v>
      </c>
      <c r="B13" s="5" t="n">
        <v>490</v>
      </c>
      <c r="C13" s="5" t="n">
        <v>-452</v>
      </c>
      <c r="D13" s="5" t="n">
        <v>91</v>
      </c>
    </row>
    <row r="14" spans="1:4">
      <c r="A14" s="4" t="s">
        <v>152</v>
      </c>
      <c r="B14" s="5" t="n">
        <v>3348</v>
      </c>
      <c r="C14" s="5" t="n">
        <v>-1580</v>
      </c>
      <c r="D14" s="5" t="n">
        <v>346</v>
      </c>
    </row>
    <row r="15" spans="1:4">
      <c r="A15" s="4" t="s">
        <v>56</v>
      </c>
      <c r="B15" s="5" t="n">
        <v>1566</v>
      </c>
      <c r="C15" s="5" t="n">
        <v>1344</v>
      </c>
      <c r="D15" s="5" t="n">
        <v>652</v>
      </c>
    </row>
    <row r="16" spans="1:4">
      <c r="A16" s="4" t="s">
        <v>153</v>
      </c>
      <c r="B16" s="5" t="n">
        <v>-1211</v>
      </c>
      <c r="C16" s="5" t="n">
        <v>1898</v>
      </c>
      <c r="D16" s="5" t="n">
        <v>-198</v>
      </c>
    </row>
    <row r="17" spans="1:4">
      <c r="A17" s="4" t="s">
        <v>59</v>
      </c>
      <c r="B17" s="5" t="n">
        <v>-8973</v>
      </c>
      <c r="C17" s="5" t="n">
        <v>916</v>
      </c>
      <c r="D17" s="5" t="n">
        <v>20501</v>
      </c>
    </row>
    <row r="18" spans="1:4">
      <c r="A18" s="4" t="s">
        <v>154</v>
      </c>
      <c r="B18" s="5" t="n">
        <v>5871</v>
      </c>
      <c r="C18" s="5" t="n">
        <v>8060</v>
      </c>
      <c r="D18" s="5" t="n">
        <v>-6264</v>
      </c>
    </row>
    <row r="19" spans="1:4">
      <c r="A19" s="4" t="s">
        <v>155</v>
      </c>
      <c r="B19" s="5" t="n">
        <v>-653</v>
      </c>
      <c r="C19" s="5" t="n">
        <v>-517</v>
      </c>
      <c r="D19" s="5" t="n">
        <v>9605</v>
      </c>
    </row>
    <row r="20" spans="1:4">
      <c r="A20" s="4" t="s">
        <v>156</v>
      </c>
      <c r="B20" s="5" t="n">
        <v>5218</v>
      </c>
      <c r="C20" s="5" t="n">
        <v>7543</v>
      </c>
      <c r="D20" s="5" t="n">
        <v>3341</v>
      </c>
    </row>
    <row r="21" spans="1:4">
      <c r="A21" s="3" t="s">
        <v>157</v>
      </c>
    </row>
    <row r="22" spans="1:4">
      <c r="A22" s="4" t="s">
        <v>158</v>
      </c>
      <c r="B22" s="5" t="n">
        <v>-6846</v>
      </c>
      <c r="C22" s="5" t="n">
        <v>-2764</v>
      </c>
      <c r="D22" s="5" t="n">
        <v>-571</v>
      </c>
    </row>
    <row r="23" spans="1:4">
      <c r="A23" s="4" t="s">
        <v>159</v>
      </c>
      <c r="B23" s="5" t="n">
        <v>-104600</v>
      </c>
      <c r="C23" s="5" t="n">
        <v>-113860</v>
      </c>
      <c r="D23" s="5" t="n">
        <v>-164099</v>
      </c>
    </row>
    <row r="24" spans="1:4">
      <c r="A24" s="4" t="s">
        <v>160</v>
      </c>
      <c r="B24" s="5" t="n">
        <v>68935</v>
      </c>
      <c r="C24" s="5" t="n">
        <v>125522</v>
      </c>
      <c r="D24" s="5" t="n">
        <v>207034</v>
      </c>
    </row>
    <row r="25" spans="1:4">
      <c r="A25" s="4" t="s">
        <v>161</v>
      </c>
      <c r="B25" s="5" t="n">
        <v>-42511</v>
      </c>
      <c r="C25" s="5" t="n">
        <v>8898</v>
      </c>
      <c r="D25" s="5" t="n">
        <v>42364</v>
      </c>
    </row>
    <row r="26" spans="1:4">
      <c r="A26" s="4" t="s">
        <v>162</v>
      </c>
      <c r="B26" s="4" t="s">
        <v>51</v>
      </c>
      <c r="C26" s="5" t="n">
        <v>144951</v>
      </c>
      <c r="D26" s="5" t="n">
        <v>-315</v>
      </c>
    </row>
    <row r="27" spans="1:4">
      <c r="A27" s="4" t="s">
        <v>163</v>
      </c>
      <c r="B27" s="5" t="n">
        <v>-42511</v>
      </c>
      <c r="C27" s="5" t="n">
        <v>153849</v>
      </c>
      <c r="D27" s="5" t="n">
        <v>42049</v>
      </c>
    </row>
    <row r="28" spans="1:4">
      <c r="A28" s="3" t="s">
        <v>164</v>
      </c>
    </row>
    <row r="29" spans="1:4">
      <c r="A29" s="4" t="s">
        <v>165</v>
      </c>
      <c r="B29" s="5" t="n">
        <v>-28721</v>
      </c>
      <c r="C29" s="5" t="n">
        <v>-95051</v>
      </c>
      <c r="D29" s="5" t="n">
        <v>-68806</v>
      </c>
    </row>
    <row r="30" spans="1:4">
      <c r="A30" s="4" t="s">
        <v>166</v>
      </c>
      <c r="B30" s="4" t="s">
        <v>51</v>
      </c>
      <c r="C30" s="4" t="s">
        <v>51</v>
      </c>
      <c r="D30" s="5" t="n">
        <v>10000</v>
      </c>
    </row>
    <row r="31" spans="1:4">
      <c r="A31" s="4" t="s">
        <v>167</v>
      </c>
      <c r="B31" s="5" t="n">
        <v>417</v>
      </c>
      <c r="C31" s="5" t="n">
        <v>-3868</v>
      </c>
      <c r="D31" s="5" t="n">
        <v>96</v>
      </c>
    </row>
    <row r="32" spans="1:4">
      <c r="A32" s="4" t="s">
        <v>168</v>
      </c>
      <c r="B32" s="4" t="s">
        <v>51</v>
      </c>
      <c r="C32" s="5" t="n">
        <v>-6600</v>
      </c>
      <c r="D32" s="4" t="s">
        <v>51</v>
      </c>
    </row>
    <row r="33" spans="1:4">
      <c r="A33" s="4" t="s">
        <v>169</v>
      </c>
      <c r="B33" s="4" t="s">
        <v>51</v>
      </c>
      <c r="C33" s="4" t="s">
        <v>51</v>
      </c>
      <c r="D33" s="5" t="n">
        <v>-72000</v>
      </c>
    </row>
    <row r="34" spans="1:4">
      <c r="A34" s="4" t="s">
        <v>170</v>
      </c>
      <c r="B34" s="5" t="n">
        <v>-28304</v>
      </c>
      <c r="C34" s="5" t="n">
        <v>-105519</v>
      </c>
      <c r="D34" s="5" t="n">
        <v>-130710</v>
      </c>
    </row>
    <row r="35" spans="1:4">
      <c r="A35" s="4" t="s">
        <v>171</v>
      </c>
      <c r="B35" s="4" t="s">
        <v>51</v>
      </c>
      <c r="C35" s="4" t="s">
        <v>51</v>
      </c>
      <c r="D35" s="4" t="s">
        <v>51</v>
      </c>
    </row>
    <row r="36" spans="1:4">
      <c r="A36" s="4" t="s">
        <v>172</v>
      </c>
      <c r="B36" s="5" t="n">
        <v>-28304</v>
      </c>
      <c r="C36" s="5" t="n">
        <v>-105519</v>
      </c>
      <c r="D36" s="5" t="n">
        <v>-130710</v>
      </c>
    </row>
    <row r="37" spans="1:4">
      <c r="A37" s="4" t="s">
        <v>173</v>
      </c>
      <c r="B37" s="5" t="n">
        <v>-64944</v>
      </c>
      <c r="C37" s="5" t="n">
        <v>-88561</v>
      </c>
      <c r="D37" s="5" t="n">
        <v>-94610</v>
      </c>
    </row>
    <row r="38" spans="1:4">
      <c r="A38" s="4" t="s">
        <v>174</v>
      </c>
      <c r="B38" s="5" t="n">
        <v>-653</v>
      </c>
      <c r="C38" s="5" t="n">
        <v>144434</v>
      </c>
      <c r="D38" s="5" t="n">
        <v>9290</v>
      </c>
    </row>
    <row r="39" spans="1:4">
      <c r="A39" s="4" t="s">
        <v>175</v>
      </c>
      <c r="B39" s="5" t="n">
        <v>-65597</v>
      </c>
      <c r="C39" s="5" t="n">
        <v>55873</v>
      </c>
      <c r="D39" s="5" t="n">
        <v>-85320</v>
      </c>
    </row>
    <row r="40" spans="1:4">
      <c r="A40" s="4" t="s">
        <v>176</v>
      </c>
      <c r="B40" s="4" t="s">
        <v>51</v>
      </c>
      <c r="C40" s="5" t="n">
        <v>-170</v>
      </c>
      <c r="D40" s="5" t="n">
        <v>250</v>
      </c>
    </row>
    <row r="41" spans="1:4">
      <c r="A41" s="4" t="s">
        <v>177</v>
      </c>
      <c r="B41" s="4" t="s">
        <v>51</v>
      </c>
      <c r="C41" s="5" t="n">
        <v>-2950</v>
      </c>
      <c r="D41" s="5" t="n">
        <v>886</v>
      </c>
    </row>
    <row r="42" spans="1:4">
      <c r="A42" s="4" t="s">
        <v>178</v>
      </c>
      <c r="B42" s="4" t="s">
        <v>51</v>
      </c>
      <c r="C42" s="5" t="n">
        <v>-3120</v>
      </c>
      <c r="D42" s="5" t="n">
        <v>1136</v>
      </c>
    </row>
    <row r="43" spans="1:4">
      <c r="A43" s="4" t="s">
        <v>179</v>
      </c>
      <c r="B43" s="5" t="n">
        <v>-65597</v>
      </c>
      <c r="C43" s="5" t="n">
        <v>52753</v>
      </c>
      <c r="D43" s="5" t="n">
        <v>-84184</v>
      </c>
    </row>
    <row r="44" spans="1:4">
      <c r="A44" s="4" t="s">
        <v>180</v>
      </c>
      <c r="B44" s="5" t="n">
        <v>71007</v>
      </c>
      <c r="C44" s="5" t="n">
        <v>18254</v>
      </c>
      <c r="D44" s="5" t="n">
        <v>102438</v>
      </c>
    </row>
    <row r="45" spans="1:4">
      <c r="A45" s="4" t="s">
        <v>181</v>
      </c>
      <c r="B45" s="6" t="n">
        <v>5410</v>
      </c>
      <c r="C45" s="6" t="n">
        <v>71007</v>
      </c>
      <c r="D45" s="6" t="n">
        <v>182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14"/>
    <col customWidth="1" max="6" min="6" width="4"/>
  </cols>
  <sheetData>
    <row r="1" spans="1:6">
      <c r="A1" s="1" t="s">
        <v>770</v>
      </c>
      <c r="B1" s="2" t="s">
        <v>1</v>
      </c>
    </row>
    <row r="2" spans="1:6">
      <c r="B2" s="2" t="s">
        <v>2</v>
      </c>
      <c r="D2" s="2" t="s">
        <v>41</v>
      </c>
      <c r="E2" s="2" t="s">
        <v>87</v>
      </c>
    </row>
    <row r="3" spans="1:6">
      <c r="A3" s="4" t="s">
        <v>771</v>
      </c>
    </row>
    <row r="4" spans="1:6">
      <c r="A4" s="4" t="s">
        <v>772</v>
      </c>
      <c r="B4" s="6" t="n">
        <v>2755000</v>
      </c>
      <c r="D4" s="6" t="n">
        <v>2981000</v>
      </c>
      <c r="E4" s="6" t="n">
        <v>2982000</v>
      </c>
    </row>
    <row r="5" spans="1:6">
      <c r="A5" s="4" t="s">
        <v>773</v>
      </c>
      <c r="B5" s="5" t="n">
        <v>420000</v>
      </c>
      <c r="D5" s="4" t="s">
        <v>51</v>
      </c>
      <c r="E5" s="4" t="s">
        <v>51</v>
      </c>
    </row>
    <row r="6" spans="1:6">
      <c r="A6" s="4" t="s">
        <v>426</v>
      </c>
      <c r="B6" s="4" t="s">
        <v>51</v>
      </c>
      <c r="D6" s="4" t="s">
        <v>51</v>
      </c>
      <c r="E6" s="4" t="s">
        <v>51</v>
      </c>
    </row>
    <row r="7" spans="1:6">
      <c r="A7" s="4" t="s">
        <v>774</v>
      </c>
      <c r="B7" s="4" t="s">
        <v>51</v>
      </c>
      <c r="D7" s="5" t="n">
        <v>-226000</v>
      </c>
      <c r="E7" s="5" t="n">
        <v>-1000</v>
      </c>
    </row>
    <row r="8" spans="1:6">
      <c r="A8" s="4" t="s">
        <v>772</v>
      </c>
      <c r="B8" s="5" t="n">
        <v>3175000</v>
      </c>
      <c r="D8" s="5" t="n">
        <v>2755000</v>
      </c>
      <c r="E8" s="5" t="n">
        <v>2981000</v>
      </c>
    </row>
    <row r="9" spans="1:6">
      <c r="A9" s="4" t="s">
        <v>775</v>
      </c>
    </row>
    <row r="10" spans="1:6">
      <c r="A10" s="4" t="s">
        <v>772</v>
      </c>
      <c r="B10" s="5" t="n">
        <v>32000</v>
      </c>
      <c r="D10" s="5" t="n">
        <v>32000</v>
      </c>
      <c r="E10" s="5" t="n">
        <v>32000</v>
      </c>
    </row>
    <row r="11" spans="1:6">
      <c r="A11" s="4" t="s">
        <v>773</v>
      </c>
      <c r="B11" s="5" t="n">
        <v>41000</v>
      </c>
      <c r="D11" s="4" t="s">
        <v>51</v>
      </c>
      <c r="E11" s="4" t="s">
        <v>51</v>
      </c>
    </row>
    <row r="12" spans="1:6">
      <c r="A12" s="4" t="s">
        <v>772</v>
      </c>
      <c r="B12" s="5" t="n">
        <v>73000</v>
      </c>
      <c r="D12" s="5" t="n">
        <v>32000</v>
      </c>
      <c r="E12" s="5" t="n">
        <v>32000</v>
      </c>
    </row>
    <row r="13" spans="1:6">
      <c r="A13" s="4" t="s">
        <v>776</v>
      </c>
      <c r="B13" s="4" t="s">
        <v>51</v>
      </c>
      <c r="C13" s="4" t="s">
        <v>777</v>
      </c>
      <c r="D13" s="4" t="s">
        <v>51</v>
      </c>
      <c r="E13" s="4" t="s">
        <v>51</v>
      </c>
      <c r="F13" s="4" t="s">
        <v>777</v>
      </c>
    </row>
    <row r="14" spans="1:6">
      <c r="A14" s="4" t="s">
        <v>778</v>
      </c>
      <c r="B14" s="4" t="s">
        <v>51</v>
      </c>
      <c r="D14" s="4" t="s">
        <v>51</v>
      </c>
      <c r="E14" s="4" t="s">
        <v>51</v>
      </c>
    </row>
    <row r="15" spans="1:6"/>
    <row r="16" spans="1:6">
      <c r="A16" s="4" t="s">
        <v>777</v>
      </c>
      <c r="B16" s="4" t="s">
        <v>779</v>
      </c>
    </row>
  </sheetData>
  <mergeCells count="6">
    <mergeCell ref="A1:A2"/>
    <mergeCell ref="B1:F1"/>
    <mergeCell ref="B2:C2"/>
    <mergeCell ref="E2:F2"/>
    <mergeCell ref="A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32:15Z</dcterms:created>
  <dcterms:modified xmlns:dcterms="http://purl.org/dc/terms/" xmlns:xsi="http://www.w3.org/2001/XMLSchema-instance" xsi:type="dcterms:W3CDTF">2020-05-14T13:32:15Z</dcterms:modified>
</cp:coreProperties>
</file>